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STATEMENTS OF CA_2" sheetId="5" state="visible" r:id="rId5"/>
    <sheet xmlns:r="http://schemas.openxmlformats.org/officeDocument/2006/relationships" name="CONSOLIDATED STATEMENTS OF SHAR"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CRITICAL JUDGMENTS AND ESTIMATE" sheetId="9" state="visible" r:id="rId9"/>
    <sheet xmlns:r="http://schemas.openxmlformats.org/officeDocument/2006/relationships" name="NEW STANDARDS NOT YET ADOPTED" sheetId="10" state="visible" r:id="rId10"/>
    <sheet xmlns:r="http://schemas.openxmlformats.org/officeDocument/2006/relationships" name="EXPLORATION AND EVALUATION ASSE" sheetId="11" state="visible" r:id="rId11"/>
    <sheet xmlns:r="http://schemas.openxmlformats.org/officeDocument/2006/relationships" name="PROPERTY AND EQUIPMENT" sheetId="12" state="visible" r:id="rId12"/>
    <sheet xmlns:r="http://schemas.openxmlformats.org/officeDocument/2006/relationships" name="RELATED PARTY TRANSACTIONS" sheetId="13" state="visible" r:id="rId13"/>
    <sheet xmlns:r="http://schemas.openxmlformats.org/officeDocument/2006/relationships" name="CAPITAL STOCK" sheetId="14" state="visible" r:id="rId14"/>
    <sheet xmlns:r="http://schemas.openxmlformats.org/officeDocument/2006/relationships" name="INCOME TAXES" sheetId="15" state="visible" r:id="rId15"/>
    <sheet xmlns:r="http://schemas.openxmlformats.org/officeDocument/2006/relationships" name="SEGMENTED INFORMATION" sheetId="16" state="visible" r:id="rId16"/>
    <sheet xmlns:r="http://schemas.openxmlformats.org/officeDocument/2006/relationships" name="COMMITMENT" sheetId="17" state="visible" r:id="rId17"/>
    <sheet xmlns:r="http://schemas.openxmlformats.org/officeDocument/2006/relationships" name="FINANCIAL INSTRUMENTS AND FAIR " sheetId="18" state="visible" r:id="rId18"/>
    <sheet xmlns:r="http://schemas.openxmlformats.org/officeDocument/2006/relationships" name="MANAGEMENT OF CAPITAL" sheetId="19" state="visible" r:id="rId19"/>
    <sheet xmlns:r="http://schemas.openxmlformats.org/officeDocument/2006/relationships" name="SUBSEQUENT EVENTS" sheetId="20" state="visible" r:id="rId20"/>
    <sheet xmlns:r="http://schemas.openxmlformats.org/officeDocument/2006/relationships" name="Summary of Significant Accounti" sheetId="21" state="visible" r:id="rId21"/>
    <sheet xmlns:r="http://schemas.openxmlformats.org/officeDocument/2006/relationships" name="SIGNIFICANT ACCOUNTING POLICI_2" sheetId="22" state="visible" r:id="rId22"/>
    <sheet xmlns:r="http://schemas.openxmlformats.org/officeDocument/2006/relationships" name="EXPLORATION AND EVALUATION AS_2" sheetId="23" state="visible" r:id="rId23"/>
    <sheet xmlns:r="http://schemas.openxmlformats.org/officeDocument/2006/relationships" name="PROPERTY AND EQUIPMENT (Tables)" sheetId="24" state="visible" r:id="rId24"/>
    <sheet xmlns:r="http://schemas.openxmlformats.org/officeDocument/2006/relationships" name="RELATED PARTY TRANSACTIONS (Tab" sheetId="25" state="visible" r:id="rId25"/>
    <sheet xmlns:r="http://schemas.openxmlformats.org/officeDocument/2006/relationships" name="CAPITAL STOCK (Tables)" sheetId="26" state="visible" r:id="rId26"/>
    <sheet xmlns:r="http://schemas.openxmlformats.org/officeDocument/2006/relationships" name="INCOME TAXES (Tables)" sheetId="27" state="visible" r:id="rId27"/>
    <sheet xmlns:r="http://schemas.openxmlformats.org/officeDocument/2006/relationships" name="SEGMENTED INFORMATION (Tables)" sheetId="28" state="visible" r:id="rId28"/>
    <sheet xmlns:r="http://schemas.openxmlformats.org/officeDocument/2006/relationships" name="COMMITMENT (Tables)" sheetId="29" state="visible" r:id="rId29"/>
    <sheet xmlns:r="http://schemas.openxmlformats.org/officeDocument/2006/relationships" name="FINANCIAL INSTRUMENTS AND FAI_2" sheetId="30" state="visible" r:id="rId30"/>
    <sheet xmlns:r="http://schemas.openxmlformats.org/officeDocument/2006/relationships" name="NATURE OF OPERATIONS (Narrative" sheetId="31" state="visible" r:id="rId31"/>
    <sheet xmlns:r="http://schemas.openxmlformats.org/officeDocument/2006/relationships" name="NEW STANDARDS NOT YET ADOPTED (" sheetId="32" state="visible" r:id="rId32"/>
    <sheet xmlns:r="http://schemas.openxmlformats.org/officeDocument/2006/relationships" name="EXPLORATION AND EVALUATION AS_3" sheetId="33" state="visible" r:id="rId33"/>
    <sheet xmlns:r="http://schemas.openxmlformats.org/officeDocument/2006/relationships" name="PROPERTY AND EQUIPMENT (Narrati" sheetId="34" state="visible" r:id="rId34"/>
    <sheet xmlns:r="http://schemas.openxmlformats.org/officeDocument/2006/relationships" name="RELATED PARTY TRANSACTIONS (Nar" sheetId="35" state="visible" r:id="rId35"/>
    <sheet xmlns:r="http://schemas.openxmlformats.org/officeDocument/2006/relationships" name="CAPITAL STOCK (Narrative) (Deta" sheetId="36" state="visible" r:id="rId36"/>
    <sheet xmlns:r="http://schemas.openxmlformats.org/officeDocument/2006/relationships" name="INCOME TAXES (Narrative) (Detai" sheetId="37" state="visible" r:id="rId37"/>
    <sheet xmlns:r="http://schemas.openxmlformats.org/officeDocument/2006/relationships" name="COMMITMENT (Narrative) (Details" sheetId="38" state="visible" r:id="rId38"/>
    <sheet xmlns:r="http://schemas.openxmlformats.org/officeDocument/2006/relationships" name="FINANCIAL INSTRUMENTS AND FAI_3" sheetId="39" state="visible" r:id="rId39"/>
    <sheet xmlns:r="http://schemas.openxmlformats.org/officeDocument/2006/relationships" name="SUBSEQUENT EVENTS (Narrative) (" sheetId="40" state="visible" r:id="rId40"/>
    <sheet xmlns:r="http://schemas.openxmlformats.org/officeDocument/2006/relationships" name="Disclosure of detailed informat" sheetId="41" state="visible" r:id="rId41"/>
    <sheet xmlns:r="http://schemas.openxmlformats.org/officeDocument/2006/relationships" name="Disclosure of detailed inform_2" sheetId="42" state="visible" r:id="rId42"/>
    <sheet xmlns:r="http://schemas.openxmlformats.org/officeDocument/2006/relationships" name="Disclosure of detailed inform_3" sheetId="43" state="visible" r:id="rId43"/>
    <sheet xmlns:r="http://schemas.openxmlformats.org/officeDocument/2006/relationships" name="Disclosure of detailed inform_4" sheetId="44" state="visible" r:id="rId44"/>
    <sheet xmlns:r="http://schemas.openxmlformats.org/officeDocument/2006/relationships" name="Disclosure of detailed inform_5" sheetId="45" state="visible" r:id="rId45"/>
    <sheet xmlns:r="http://schemas.openxmlformats.org/officeDocument/2006/relationships" name="Disclosure of detailed inform_6" sheetId="46" state="visible" r:id="rId46"/>
    <sheet xmlns:r="http://schemas.openxmlformats.org/officeDocument/2006/relationships" name="Disclosure of information about" sheetId="47" state="visible" r:id="rId47"/>
    <sheet xmlns:r="http://schemas.openxmlformats.org/officeDocument/2006/relationships" name="Disclosure of detailed inform_7" sheetId="48" state="visible" r:id="rId48"/>
    <sheet xmlns:r="http://schemas.openxmlformats.org/officeDocument/2006/relationships" name="Disclosure of detailed inform_8" sheetId="49" state="visible" r:id="rId49"/>
    <sheet xmlns:r="http://schemas.openxmlformats.org/officeDocument/2006/relationships" name="Disclosure of number and weight" sheetId="50" state="visible" r:id="rId50"/>
    <sheet xmlns:r="http://schemas.openxmlformats.org/officeDocument/2006/relationships" name="Disclosure of number and weig_2" sheetId="51" state="visible" r:id="rId51"/>
    <sheet xmlns:r="http://schemas.openxmlformats.org/officeDocument/2006/relationships" name="Disclosure of detailed inform_9" sheetId="52" state="visible" r:id="rId52"/>
    <sheet xmlns:r="http://schemas.openxmlformats.org/officeDocument/2006/relationships" name="Disclosure of share capital, re" sheetId="53" state="visible" r:id="rId53"/>
    <sheet xmlns:r="http://schemas.openxmlformats.org/officeDocument/2006/relationships" name="Disclosure of detailed infor_10" sheetId="54" state="visible" r:id="rId54"/>
    <sheet xmlns:r="http://schemas.openxmlformats.org/officeDocument/2006/relationships" name="Disclosure of deferred taxes (D" sheetId="55" state="visible" r:id="rId55"/>
    <sheet xmlns:r="http://schemas.openxmlformats.org/officeDocument/2006/relationships" name="Disclosure of geographical area" sheetId="56" state="visible" r:id="rId56"/>
    <sheet xmlns:r="http://schemas.openxmlformats.org/officeDocument/2006/relationships" name="Disclosure of operating lease n" sheetId="57" state="visible" r:id="rId57"/>
    <sheet xmlns:r="http://schemas.openxmlformats.org/officeDocument/2006/relationships" name="Disclosure of effect of changes" sheetId="58" state="visible" r:id="rId58"/>
    <sheet xmlns:r="http://schemas.openxmlformats.org/officeDocument/2006/relationships" name="Disclosure of classification an" sheetId="59" state="visible" r:id="rId59"/>
  </sheets>
  <definedNames/>
  <calcPr calcId="124519" fullCalcOnLoad="1"/>
</workbook>
</file>

<file path=xl/sharedStrings.xml><?xml version="1.0" encoding="utf-8"?>
<sst xmlns="http://schemas.openxmlformats.org/spreadsheetml/2006/main" uniqueCount="568">
  <si>
    <t>Document and Entity Information</t>
  </si>
  <si>
    <t>12 Months Ended</t>
  </si>
  <si>
    <t>Dec. 31, 2018shares</t>
  </si>
  <si>
    <t>Statements [Line Items]</t>
  </si>
  <si>
    <t>Document Type</t>
  </si>
  <si>
    <t>40-F</t>
  </si>
  <si>
    <t>Amendment Flag</t>
  </si>
  <si>
    <t>false</t>
  </si>
  <si>
    <t>Document Period End Date</t>
  </si>
  <si>
    <t>Dec. 31,
		2018</t>
  </si>
  <si>
    <t>Trading Symbol</t>
  </si>
  <si>
    <t>sil</t>
  </si>
  <si>
    <t>Entity Registrant Name</t>
  </si>
  <si>
    <t>SilverCrest Metals Inc.</t>
  </si>
  <si>
    <t>Entity Central Index Key</t>
  </si>
  <si>
    <t>0001659520</t>
  </si>
  <si>
    <t>Current Fiscal Year End Date</t>
  </si>
  <si>
    <t>--12-31</t>
  </si>
  <si>
    <t>Entity Common Stock, Shares Outstanding</t>
  </si>
  <si>
    <t>Entity Current Reporting Status</t>
  </si>
  <si>
    <t>Yes</t>
  </si>
  <si>
    <t>Document Fiscal Year Focus</t>
  </si>
  <si>
    <t>2018</t>
  </si>
  <si>
    <t>Document Fiscal Period Focus</t>
  </si>
  <si>
    <t>FY</t>
  </si>
  <si>
    <t>Entity Emerging Growth Company</t>
  </si>
  <si>
    <t>true</t>
  </si>
  <si>
    <t>Entity Ex Transition Period</t>
  </si>
  <si>
    <t>CONSOLIDATED STATEMENTS OF FINANCIAL POSITION - CAD ($)</t>
  </si>
  <si>
    <t>Dec. 31, 2018</t>
  </si>
  <si>
    <t>Dec. 31, 2017</t>
  </si>
  <si>
    <t>Current assets</t>
  </si>
  <si>
    <t>Cash and cash equivalents</t>
  </si>
  <si>
    <t>Amounts receivable (note 7)</t>
  </si>
  <si>
    <t>Taxes receivable</t>
  </si>
  <si>
    <t>Prepaids</t>
  </si>
  <si>
    <t>Total current assets</t>
  </si>
  <si>
    <t>Non-current assets</t>
  </si>
  <si>
    <t>Deposits</t>
  </si>
  <si>
    <t>Property and equipment (note 6)</t>
  </si>
  <si>
    <t>Exploration and evaluation assets (note 5)</t>
  </si>
  <si>
    <t>Total non-current assets</t>
  </si>
  <si>
    <t>TOTAL ASSETS</t>
  </si>
  <si>
    <t>Current liabilities</t>
  </si>
  <si>
    <t>Accounts payable and accrued liabilities (note 7)</t>
  </si>
  <si>
    <t>Shareholders' equity</t>
  </si>
  <si>
    <t>Capital stock (note 8)</t>
  </si>
  <si>
    <t>Share-based payment reserve (note 8)</t>
  </si>
  <si>
    <t>Deficit</t>
  </si>
  <si>
    <t>Total shareholders' equity</t>
  </si>
  <si>
    <t>TOTAL LIABILITIES AND SHAREHOLDERS' EQUITY</t>
  </si>
  <si>
    <t>CONSOLIDATED STATEMENTS OF COMPREHENSIVE LOSS - CAD ($)</t>
  </si>
  <si>
    <t>Depreciation (note 6)</t>
  </si>
  <si>
    <t>Exploration expenditures</t>
  </si>
  <si>
    <t>Foreign exchange (gain) loss</t>
  </si>
  <si>
    <t>Impairment (note 5)</t>
  </si>
  <si>
    <t>Insurance</t>
  </si>
  <si>
    <t>Interest income</t>
  </si>
  <si>
    <t>Management and director fees (note 7)</t>
  </si>
  <si>
    <t>Office and miscellaneous</t>
  </si>
  <si>
    <t>Professional fees (note 7)</t>
  </si>
  <si>
    <t>Regulatory and transfer agent fees</t>
  </si>
  <si>
    <t>Rent and communications</t>
  </si>
  <si>
    <t>Remuneration (note 7)</t>
  </si>
  <si>
    <t>Share-based compensation (notes 7 and 8)</t>
  </si>
  <si>
    <t>Shareholder and investor relations</t>
  </si>
  <si>
    <t>Technical consultants</t>
  </si>
  <si>
    <t>Tradeshow and travel</t>
  </si>
  <si>
    <t>Net and comprehensive loss for the year</t>
  </si>
  <si>
    <t>Basic and diluted comprehensive loss per common share</t>
  </si>
  <si>
    <t>Weighted average number of common shares outstanding</t>
  </si>
  <si>
    <t>CONSOLIDATED STATEMENTS OF CASH FLOWS - CAD ($)</t>
  </si>
  <si>
    <t>CASH FLOWS FROM OPERATING ACTIVITIES</t>
  </si>
  <si>
    <t>Net loss for the year</t>
  </si>
  <si>
    <t>Items not affecting cash:</t>
  </si>
  <si>
    <t>Depreciation</t>
  </si>
  <si>
    <t>Impairment</t>
  </si>
  <si>
    <t>Share-based compensation</t>
  </si>
  <si>
    <t>Changes in non-cash working capital items:</t>
  </si>
  <si>
    <t>Amounts receivable</t>
  </si>
  <si>
    <t>Prepaids and deposits</t>
  </si>
  <si>
    <t>Accounts payable and accrued liabilities</t>
  </si>
  <si>
    <t>Net cash used in operating activities</t>
  </si>
  <si>
    <t>CASH FLOWS FROM INVESTING ACTIVITIES</t>
  </si>
  <si>
    <t>Interest received</t>
  </si>
  <si>
    <t>Exploration and evaluation assets</t>
  </si>
  <si>
    <t>Option payment received</t>
  </si>
  <si>
    <t>Purchase of property and equipment</t>
  </si>
  <si>
    <t>Sale of short-term investments</t>
  </si>
  <si>
    <t>Net cash used in investing activities</t>
  </si>
  <si>
    <t>CASH FLOWS FROM FINANCING ACTIVITIES</t>
  </si>
  <si>
    <t>Capital stock issued</t>
  </si>
  <si>
    <t>Capital stock issuance costs</t>
  </si>
  <si>
    <t>Net cash provided by financing activities</t>
  </si>
  <si>
    <t>Change in cash and cash equivalents, during the year</t>
  </si>
  <si>
    <t>Cash and cash equivalents, beginning of the year</t>
  </si>
  <si>
    <t>Cash and cash equivalents, end of the year</t>
  </si>
  <si>
    <t>CONSOLIDATED STATEMENTS OF CASH FLOWS (Supplemental) - CAD ($)</t>
  </si>
  <si>
    <t>Cash and cash equivalents is represented by:</t>
  </si>
  <si>
    <t>Cash</t>
  </si>
  <si>
    <t>Cash equivalents</t>
  </si>
  <si>
    <t>Total cash and cash equivalents</t>
  </si>
  <si>
    <t>Capitalized to exploration and evaluation assets</t>
  </si>
  <si>
    <t>Fair value of shares issued for mineral property</t>
  </si>
  <si>
    <t>Non-cash financing activities</t>
  </si>
  <si>
    <t>Capital stock issuance costs in accounts payable and accrued liabilities</t>
  </si>
  <si>
    <t>CONSOLIDATED STATEMENTS OF SHAREHOLDERS' EQUITY - CAD ($)</t>
  </si>
  <si>
    <t>Capital stock [Member]</t>
  </si>
  <si>
    <t>Share-based payment reserve [Member]</t>
  </si>
  <si>
    <t>Deficit [Member]</t>
  </si>
  <si>
    <t>Total</t>
  </si>
  <si>
    <t>Beginning Balance at Dec. 31, 2016</t>
  </si>
  <si>
    <t>Beginning Balance (Shares) at Dec. 31, 2016</t>
  </si>
  <si>
    <t>Capital stock issued (Shares)</t>
  </si>
  <si>
    <t>Capital stock issuance costs, net of recovery</t>
  </si>
  <si>
    <t>Warrants exercised</t>
  </si>
  <si>
    <t>Warrants exercised (Shares)</t>
  </si>
  <si>
    <t>Stock options exercised</t>
  </si>
  <si>
    <t>Stock options exercised (Shares)</t>
  </si>
  <si>
    <t>Ending Balance at Dec. 31, 2017</t>
  </si>
  <si>
    <t>Ending Balance (Shares) at Dec. 31, 2017</t>
  </si>
  <si>
    <t>Shares issued for mineral property</t>
  </si>
  <si>
    <t>Shares issued for mineral property (Shares)</t>
  </si>
  <si>
    <t>Ending Balance at Dec. 31, 2018</t>
  </si>
  <si>
    <t>Ending Balance (Shares) at Dec. 31, 2018</t>
  </si>
  <si>
    <t>NATURE OF OPERATIONS</t>
  </si>
  <si>
    <t>1. NATURE OF OPERATIONS SilverCrest Metals Inc. (the “Company” or “SilverCrest”) is a Canadian precious metals exploration company headquartered in Vancouver, BC. The Company was incorporated under the Business Corporations Act (British Columbia). The common shares of the Company trade on the TSX Venture Exchange under the symbol “SIL” and on the NYSE-American under the symbol “SILV”. The head office and principal address of the Company is 501-570 Granville Street, Vancouver, BC, Canada, V6C 3P1. The address of the Company’s registered and records office is 19th Floor, 885 West Georgia Street, Vancouver, BC, Canada, V6C 3H4. While the Company currently has no source of revenue, its cash and cash equivalents of $44 million, as of December 31, 2018 contribute to working capital of $43 million, which management believes will be sufficient to fund its minimum exploration activities and general working capital for the next 12 months. The Company’s financial success is dependent on its ability to discover economically viable mineral deposits. In order to advance beyond the currently planned surface and underground exploration programs at Las Chispas, the Company may require substantial additional financing, which is subject to a number of factors many of which are beyond the Company’s control. There is no assurance that future equity capital will be available to the Company in the amounts or at the times desired by the Company or on terms that are acceptable to it, if at all. These consolidated financial statements have been prepared by management on a going concern basis which assumes that the Company will be able to realize its assets and discharge its liabilities in the normal course of business for the foreseeable future.</t>
  </si>
  <si>
    <t>SIGNIFICANT ACCOUNTING POLICIES</t>
  </si>
  <si>
    <t>SIGNIFICANT ACCOUNTING POLICIES [Text Block]</t>
  </si>
  <si>
    <t>2. SIGNIFICANT ACCOUNTING POLICIES Basis of preparation and measurement These consolidated financial statements have been prepared in accordance with International Financial Reporting Standards (“IFRS”) as issued by the International Accounting Standards Board (“IASB”) and interpretations of the International Financial Reporting Interpretations Committee (“IFRIC”). The policies applied in these consolidated financial statements are based on IFRSs in effect as at December 31, 2018. These consolidated financial statements have been prepared on a historical cost basis, except for certain financial instruments which are measured at fair value. Additionally, these consolidated financial statements have been prepared using the accrual basis of accounting, except for cash flow information. These consolidated financial statements were approved for issuance by the Board of Directors on March 11, 2019. Basis of consolidation These consolidated financial statements include the accounts of the Company and its wholly-owned subsidiaries, NorCrest Metals Inc., a Canadian corporation, Minera La Llamarada, S.A. de C.V., a Mexican corporation, and Babicanora Agricola del Noroeste S.A. de C.V., a Mexican corporation. The Company consolidates subsidiaries where the Company has the ability to exercise control. Control is achieved when the Company is exposed to variable returns from involvement with an investee and has the ability to affect the returns through power over the investee. Control is normally achieved through ownership, directly or indirectly, of more than 50 percent of the voting power. Control can also be achieved through power over more than half of the voting rights by virtue of an agreement with other investors or through the exercise of de facto control. All intercompany balances, transactions, income and expenses, and profits or losses have been eliminated on consolidation. Cash and cash equivalents Cash and cash equivalents consist of cash on hand and highly liquid investments that are readily convertible to known amounts of cash and which are subject to an insignificant risk of change in value. Taxes receivable Current taxes receivable consists of Goods and Services Tax receivables generated on the purchase of supplies and services, and are refundable from the Canadian government. Non-current taxes receivable consists of Value Added Tax (“VAT”) receivables generated on the purchase of supplies and services and are receivable from the Mexican government. The Company classified VAT receivables as non-current as it does not expect collection to occur within the next year. The VAT refund process in Mexico requires a significant amount of information and follow-up and the timing of collection of VAT receivables is uncertain. The Company believes that taxes receivable balances are fully recoverable and has not provided an allowance. Property and equipment Equipment is recorded at historical cost less accumulated depreciation and impairment charges. Equipment is depreciated using the straight-line method over the estimated useful lives of the individual assets. The significant classes of equipment and their useful lives are as follows:
Computer equipment 3-4 years Office equipment and furniture 5-10 years
Computer software 1 year Vehicles 4 years An item of equipment is derecognized upon disposal, when held for sale, or when no future economic benefits are expected to arise from the continued use of the asset. Any gain or loss arising on disposal of the asset, determined as the difference between the net disposal proceeds and the carrying amount of the asset, is recognized in profit or loss. Non-depreciable property, such as land, is recorded at historical cost, less any impairment charges. Exploration and evaluation assets Pre-exploration costs are expensed in the period in which they are incurred. Once the legal right to explore a mineral property has been acquired, all costs related to the acquisition, exploration and evaluation of mineral properties are capitalized by property. These direct expenditures include such costs as materials used, surveying costs, geological studies, drilling costs, payments made to contractors, and depreciation of plant and equipment during the exploration phase. Costs not directly attributable to exploration and evaluation activities, including general administrative overhead costs, are expensed in the period in which they occur. Exploration and evaluation expenditures for each mineral property are carried forward as an asset provided that one of the following conditions is met:
•
Such costs are expected to be recouped in full through the successful exploration and development of the mineral property or alternatively, by sale; or
•
Exploration and evaluation activities in the mineral property have not reached a stage which permits a reasonable assessment of the existence of economically recoverable reserves, but active and significant operations in relation to the mineral property are continuing, or planned for the future. The carrying values of capitalized amounts are reviewed annually, or when indicators of impairment are present. In the case of undeveloped properties, there may be only inferred resources to allow management to form a basis for the impairment review. The review is based on the Company’s intentions for the development of such a property. If a mineral property does not prove viable, all unrecoverable costs associated with the property are charged to the consolidated statement of comprehensive loss at the time the determination is made. Once the technical feasibility and commercial viability of extracting the mineral resource has been determined, the property is considered to be a mine under development and is classified as “mining assets”. Capitalized exploration and evaluation expenditures are tested for impairment before they are transferred to development properties. Impairment of tangible and intangible assets At each financial position reporting date, the carrying amounts of the Company’s assets are reviewed to determine whether there is any indication that those assets are impaired. If any such indication exists, the recoverable amount of the asset is estimated in order to determine the extent of the impairment, if any. The recoverable amount is the higher of fair value less costs to dispose (“FVLCTD”) and value in use, which is the present value of future cash flows expected to be derived from the asset. If the recoverable amount of an asset is estimated to be less than its carrying amount, the carrying amount of the asset is reduced to its recoverable amount and the impairment loss is recognized in the statement of comprehensive loss. For the purposes of impairment testing, exploration and evaluation assets are allocated to cash-generating units to which the exploration activity relates. For an asset that does not generate largely independent cash inflows, the recoverable amount is determined for the cash generating unit to which the asset belongs. Where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the statement of comprehensive loss. Asset retirement obligations The Company recognizes a legal liability for obligations relating to the reclamation of mineral interests (exploration and evaluation assets) and property, plant, and equipment when those obligations arise from the acquisition, construction, development, or normal operation of those assets. Such asset retirement costs must be recognized when a reliable estimate can be made, in the period in which it is incurred, added to the carrying value of the asset, and amortized into income on a systematic basis over its useful life. When the extent of disturbance increases over the life of an operation, the provision is increased accordingly. Provisions are measured at the present value of the expected future expenditures required to settle the obligation, using a pre-tax discount rate reflecting a risk-free rate (the time value of money) plus risks specific to the liability. The liability is increased for the passage of time, and adjusted for changes to the current market-based risk-free discount rate as well as changes in the estimated amount or timing of the expected future expenditures. At this time, the Company does not have any significant asset retirement obligations. Foreign currency translation The presentation currency of the Company is the Canadian dollar. The functional currency is the currency of the primary economic environment in which the entity operates and has been determined for each entity within the Company. The Company considers the functional currency for its parent entity and subsidiaries to be the Canadian dollar. The functional currency determinations were conducted through an analysis of the consideration factors identified in International Accounting Standard (“IAS”) 21, The Effects of Changes in Foreign Exchange Rates. Transactions in currencies other than the Canadian dollar are recorded at exchange rates prevailing on the dates of the transactions. At the end of each reporting period, the monetary assets and liabilities of the Company that are denominated in foreign currencies are translated at the rate of exchange at the statement of financial position date, while non-monetary assets and liabilities are translated at historical rates. Revenues and expenses are translated at the exchange rates approximating those in effect on the date of the transactions. Exchange gains and losses arising on translation are included in profit or loss. Share-based compensation and payments The Company grants stock options to buy common shares of the Company to directors, officers, employees, and consultants. The cost of stock options granted is recorded based on the estimated fair-value at the grant date and charged to the consolidated statement of comprehensive loss over the vesting period. Where stock options are subject to vesting, each vesting tranche is considered a separate award with its own vesting period and grant date fair value. The fair value of each tranche is measured at the date of grant using the Black-Scholes Option Pricing Model. Compensation expense is recognized over the tranche’s vesting period by a charge to the statement of comprehensive loss, with a corresponding increase to reserves based on the number of options expected to vest. Consideration paid for the shares on the exercise of stock options is credited to capital stock. When vested options are forfeited or are not exercised at the expiry date the amount previously recognized in share-based compensation is transferred to deficit. The number of options expected to vest is reviewed at least annually, with any impact being recognized immediately. In situations where equity instruments are issued to non-employees and some or all of the goods or services received by the entity as consideration cannot be specifically identified, they are measured at fair value of the share-based payment. Otherwise, share-based payments are measured at the fair value of goods or services received. Warrants issued in equity financing transactions The Company engages in equity financing transactions to obtain the funds necessary to continue operations and explore and evaluate mineral properties. These equity financing transactions may involve issuance of common shares or units. A unit comprises a certain number of common shares and a certain number of share purchase warrants. Depending on the terms and conditions of each equity financing agreement, the warrants are exercisable into additional common shares prior to expiry at a price stipulated by the agreement. Warrants that are part of units are valued based on the residual value method and included in share capital with the common shares that were concurrently issued. Warrants that are issued as payment for an agency fee or other transactions costs are accounted for as share-based payments.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and related parties may be individuals, including immediate family members of the individual, or corporate entities, including the Company’s wholly-owned subsidiaries. A transaction is considered to be a related party transaction when there is a transfer of resources or obligations between related parties. Loss per share Basic loss per share is computed by dividing net loss available to common shareholders by the weighted average number of shares outstanding during the reporting period. Diluted loss per share is computed similarly to basic loss per share except that the weighted average shares outstanding are increased to include additional shares for the assumed exercise of stock options and warrants, if dilutive. The number of additional shares is calculated by assuming that outstanding stock options and warrants were exercised and that the proceeds from such exercises were used to acquire common stock at the average market price during the reporting periods. Taxation Income tax expense comprises current and deferred income taxes. Current and deferred income taxes are recognized in profit or loss except to the extent that they relate to items recognized directly in equity. Current income tax expense is the expected tax payable on taxable income for the year, using tax rates enacted or substantively enacted at year end, adjusted for amendments to tax payable with regards to previous years. The Company follows the asset and liability method of accounting for income taxes whereby deferred income tax assets and liabilities are recognized for the future tax consequences attributable to differences between the financial statement carrying amounts of existing assets and liabilities and their respective tax bases. Deferred income tax assets and liabilities are measured using enacted or substantively enacted tax rates and laws expected to apply in the years in which temporary differences are expected to be recovered or settled. The effect of a change in tax rates on deferred income tax assets and liabilities is recognized in operations in the period of substantive enactment. A deferred tax asset is recognized only to the extent that it is probable that future taxable profits will be available against which the asset can be utilized. To the extent that the Company does not consider it probable that a deferred tax asset will be recovered, the deferred tax asset is not recorded. Deferred income tax assets and liabilities are presented as non-current in the financial statements. Financial instruments The Company adopted all of the requirements of IFRS 9 – Financial Instruments Financial Instruments: Recognition and Measurement The following is the Company’s new accounting policy for financial instruments under IFRS 9: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the Company has opted to measure them at FVTPL. The Company completed a detailed assessment of its financial assets and liabilities as at January 1, 2018. The following table shows the original classification under IAS 39 and the new classification under IFRS 9:
Financial assets/liabilities Original classification IAS 39 New classification IFRS 9
Cash and cash equivalents FVTPL FVTPL
Amounts receivable Amortized cost Amortized cost
Accounts payable Amortized cost Amortized cost The Company did not restate prior periods and determined that the adoption of IFRS 9 resulted in no impact to the opening accumulated deficit on January 1, 2018. Measurement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profit or loss. Realized and unrealized gains and losses arising from changes in the fair value of the financial assets and liabilities held at FVTPL are included in the consolidated statements of comprehensive loss in the period in which they arise. Impairment of financial assets at amortized cos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comprehensive loss. Revenue from contracts with customers The Company adopted all of the requirements of IFRS 15 Revenue from Contracts with Customers</t>
  </si>
  <si>
    <t>CRITICAL JUDGMENTS AND ESTIMATES</t>
  </si>
  <si>
    <t>CRITICAL JUDGMENTS AND ESTIMATES [Text Block]</t>
  </si>
  <si>
    <t xml:space="preserve">3. CRITICAL JUDGMENTS AND ESTIMATES The preparation of these consolidated financial statements in accordance with IFRS requires management to make judgments, estimates, and assumptions that affect the reported amounts and the valuation of assets and liabilities and the disclosure of contingent assets and liabilities at the date of the consolidated financial statements and the reported amounts of revenues and expenditures during the year. These judgments and estimates are continuously evaluated and are based on management’s experience and knowledge of the relevant facts and circumstances. Actual results may differ from the estimates. Revisions to estimates and the resulting effects on the carrying amounts of the Company’s assets and liabilities are accounted for prospectively. Information about such judgments and estimates is contained in the description of accounting policies (note 2) and/or other notes to the financial statements. Management has made the following critical judgments and estimates: Critical judgments in applying accounting policies The critical judgments that the Company’s management has made in the process of applying the Company’s accounting policies, apart from those involving estimations, that have the most significant effect on the amounts recognized in the Company’s consolidated financial statements are as follows: Exploration and evaluation assets Functional currency Impairment of non-current assets Key sources of estimation uncertainty The significant assumptions about the future and other major sources of estimation uncertainty as at the end of the reporting period that have a significant risk of resulting in a material adjustment to the carrying amounts of the Company’s assets and liabilities are as follows: Share-based payments Income taxes </t>
  </si>
  <si>
    <t>NEW STANDARDS NOT YET ADOPTED</t>
  </si>
  <si>
    <t>NEW STANDARDS NOT YET ADOPTED [Text Block]</t>
  </si>
  <si>
    <t>4. NEW STANDARDS NOT YET ADOPTED IFRS 16, published on January 13, 2016, supersedes IAS 17 – Leases. The standard provides a single lessee accounting model, requiring lessees to recognize assets and liabilities for all leases unless a lease term is 12 months or less or the underlying asset has a low value. Lessors continue to classify leases as operating or finance, with IFRS 16’s approach to lessor accounting substantially unchanged from its predecessor, IAS 17. IFRS 16 applies to reporting periods beginning on or after January 1, 2019. The Company plans to apply IFRS 16 effective January 1, 2019 using the modified retrospective method. Under this method, financial information will not be restated and will continue to be reported under the accounting standards in effect for those periods. The Company will recognize lease obligations related to its lease commitments for its office lease. It will be measured at the present value of the remaining lease payments, discounted using the Company’s incremental borrowing rate as at January 1, 2019. The associated right of use asset will be measured at the lease obligation amount, less prepaid lease payments, resulting in no adjustment to the opening balance of retained earnings. The Company intends to apply the following practical expedients permitted under the new standard:
leases of low dollar value will continue to be expensed as incurred; and the Company will not apply any grandfathering practical expedients. As at January 1, 2019 the Company expects to recognize approximately $602,000 in right-of-use assets and $638,000 of incremental lease obligations.</t>
  </si>
  <si>
    <t>EXPLORATION AND EVALUATION ASSETS</t>
  </si>
  <si>
    <t>EXPLORATION AND EVALUATION ASSETS [Text Block]</t>
  </si>
  <si>
    <t>5. EXPLORATION AND EVALUATION ASSETS Title to mineral properties involves certain inherent risks due to the difficulties of determining the validity of certain claims as well as the potential for problems arising from the frequently ambiguous conveyancing history characteristic of many mineral properties. The Company has investigated title to all of its mineral properties and, to the best of its knowledge, titles to all of its properties are in good standing except as otherwise disclosed. However, this should not be considered as a guarantee of title. The mineral properties may be subject to prior claims or agreements, or transfers, and rights of ownership may be affected by undetected defects. The following table summarizes the Company’s exploration and evaluation asset expenditures:
Cruz de Mayo Guadalupe Huasabas Las Chispas (1 ) Other Total
Balance at December 31, 2016 $ 95,882 $ 508,805 $ 353,022 $ 3,129,247 $ 73,677 $ 4,160,633
Expenditures 9,204 26,740 1,114 9,811,677 61,109 9,909,844
Impairment (76,387 ) - - - - (76,387 )
Balance at December 31, 2017 28,699 535,545 354,136 12,940,924 134,786 13,994,090
Expenditures 68,789 - 3,586 18,265,301 52,287 18,389,963
Recovery of exploration and evaluation expenditures - (126,007 ) - - - (126,007 )
Impairment (97,488 ) - (357,722 ) - (187,073 ) (642,283 )
Balance at December 31, 2018 $ - $ 409,538 $ - $ 31,206,225 $ - $ 31,615,763 (1)
Cumulative to December 31, 2016 Expenditures during the year Cumulative to December 31, 2017 Expenditures during the year Cumulative to December 31, 2018
Acquisition costs:
Option, concession, and surface rights payments (note 8) $ 312,140 $ 623,452 $ 935,592 $ 3,861,590 $ 4,797,182
Exploration and evaluation expenditures:
Assays 371,891 1,018,392 1,390,283 1,422,284 2,812,567
Depreciation (note 6) - 38,305 38,305 54,762 93,067
Drilling 1,642,359 5,825,873 7,468,232 10,044,369 17,512,601
Field and administrative costs 185,210 1,024,891 1,210,101 636,955 1,847,056
Salaries and remuneration (notes 7) 455,543 673,268 1,128,811 1,344,513 2,473,324
Share-based compensation (notes 7 and 8) 28,097 285,723 313,820 437,021 750,841
Technical consulting services (note 7) 43,980 207,326 251,306 393,109 644,415
Travel and lodging 90,027 114,447 204,474 70,698 275,172
TOTAL $ 3,129,247 $ 9,811,677 $ 12,940,924 $ 18,265,301 $ 31,206,225 The following table summarizes the option payments for concessions at the Las Chispas Property in Sonora, Mexico:
# of Future option Paid in 2018 Paid in 2017 Prior option Total option
Property concessions Title % payments (US$) (US$) (US$) payments (US$) payments (US$)
Las Chispas 6 100% $ - $ - $ - $ - $ -
Las Chispas 1 100% $ - $ 100,000 $ 40,000 $ 10,000 $ 150,000 A 2% net smelter return royalty is payable for material from this concession that has processed grades greater than or equal to 40 ounces per tonne of silver and 0.5 ounces per tonne of gold, combined. In 2018 and 2017, in relation to this concession, the Company made option payments of $126,510 (US$ 100,000) and $51,944 (US$40,000) respectively.
Las Chispas 4 20% $ 360,000 $ 146,400 $ 35,000 $ 30,000 $ 571,400 The Company had the right and option to purchase an undivided 100% title in four concessions for total consideration of US$575,000. On June 27, 2018, the Company and an option holder representing a 20% title to the four mining concessions agreed to amend the schedule of remaining payments whereby the Company could exercise its option and earn a 20% interest in the concessions. The original payment schedule called for a payment of US$20,000 (of a total US$100,000) on May 20, 2019 and US$70,000 (of a total US$350,000) on May 20, 2020. The amended payment schedule called for an option payment of US$86,400, representing a 4% discount to the original total remaining payments of US$90,000, on June 27, 2018, for an amended total of $571,400. As a result, the Company made a payment of $111,551 (US$86,400), as amended, and earned a 20% interest in the concessions. In 2018 and 2017, in relation to these concessions, the Company made total option payments of $189,017 (US$ 146,400) and $45,451 (US$35,000) respectively.
Las Chispas 13 100% $ - $ 2,525,000 $ 300,000 $ 125,000 $ 2,950,000 The Company received the right and option to purchase an undivided 100% title in 13 concessions for total consideration of US$2,950,000. During 2017, the Company and the concession holder agreed to amend the schedule of remaining payments. The original payment schedule detailed a final payment of US$2,725,000 on June 2, 2018. Of which US$500,000 was payable in common shares of SilverCrest and an additional US$500,000, at the concession holder’s option, could be paid in common shares of SilverCrest. As a result, during 2018, the Company paid $2,644,144 (US$2,025,000) in cash and US$500,000 in common shares for a total of US$2,525,000, as amended. The Company issued 236,750 common shares with a fair value of $682,992 (note 8), which was recorded as an acquisition cost. The concession holder did not exercise their right to receive common shares. Total acquisition costs of $3,327,136 were recorded in 2018. During 2017, the Company paid $129,860 (US$100,000), as scheduled, and $259,720 (US$200,000), as amended, for total options payments of $389,580 (US$300,000).
Las Chispas 1 0% $ 100,000 $ - $ 20,000 $ 30,000 $ 150,000
Las Chispas 1 67% $ - $ - $ 5,000 $ - $ 5,000 The remaining 33% is owned by a local Mexican family and not optioned to SilverCrest.
Las Chispas 2 0% $ 150,000 $ 26,697 $ - $ - $ 176,697 During 2018, the Company acquired an option to purchase the rights to a mining concession application from a local Mexican company. The Company also agreed to pay US$150,000 upon receiving 100% title to the concession.
Total Las Chispas Concessions 28 $ 610,000 $ 2,798,097 $ 400,000 $ 195,000 $ 4,003,097 The following table summarizes the option payments for concessions at the Cruz de Mayo Property in Sonora, Mexico:
Future option Prior option Total option
# of payments Paid in 2018 Paid in 2017 payments payments
Property concessions Title % (US$) (US$) (US$) (US$) (US$)
Cruz de Mayo 1 100% $ - $ - $ - $ - $ -
Cruz de Mayo 1 0% $ 655,000 $ 100,000 $ - $ 245,000 $ 1,000,000 The Company had an option to purchase a 100% interest in the El Gueriguito concession, which was terminated in December 2017. As a result, during 2017, the Company recorded impairment expense of $76,387 for related previously capitalized costs. During 2018, the Company reinstated its option agreement for this concession and made payments of $130,575 (US$100,000). While the Company continues to have either a 100% interest or the option to purchase a 100% interest in the Cruz de Mayo concessions, no substantive exploration expenditures are currently budgeted nor planned. As a result during 2018, the Company recorded impairment expense of $97,488 for all remaining capitalized costs relating to theseconcessions.
Total Cruz De Mayo Concessions 2 $ 655,000 $ 100,000 $ - $ 245,000 $ 1,000,000 Other properties in Mexico The Company’s other Mexican exploration properties include Huasabas, Guadalupe, Angel de Plata, and Estacion Llano. On February 28, 2018, the Company entered into an option agreement whereby the optionee can earn a 100% interest in the Guadalupe property by making staged payments of $126,007 (US$100,000) upon signing (received), US$100,000 on February 28, 2019 (received subsequent to December 31, 2018), and US$300,000 on February 28, 2020. The Company recorded the option payment and the reimbursement of concession taxes as a recovery and credited it against the carrying value of the Guadalupe property. While the Company continues to have a 100% interest in the Huasabas, Angel de Plata, and Estacion Llano properties, no substantive exploration expenditures are currently budgeted nor planned. As a result during 2018, the Company recorded impairment expense of $544,795 for all previously capitalized costs related to these properties.</t>
  </si>
  <si>
    <t>PROPERTY AND EQUIPMENT</t>
  </si>
  <si>
    <t>PROPERTY AND EQUIPMENT [Text Block]</t>
  </si>
  <si>
    <t>6. PROPERTY AND EQUIPMENT
Computer Equipment Vehicle Land (1 ) Total
Cost
Balance at December 31, 2016 $ 18,911 $ 47,047 $ 64,061 $ - $ 130,019
Additions 13,521 31,399 43,365 854,974 943,259
As at December 31, 2017 32,432 78,446 107,426 854,974 1,073,278
Additions 9,664 629 111,756 238,530 360,579
As at December 31, 2018 $ 42,096 $ 79,075 $ 219,182 $ 1,093,504 $ 1,433,857
Accumulated depreciation
Balance at December 31, 2016 $ 9,192 $ 5,513 $ 14,051 $ - $ 28,756
Depreciation for the year 8,670 11,630 23,184 - 43,484
As at December 31, 2017 17,862 17,143 37,235 - 72,240
Depreciation for the year (2) 8,370 8,009 42,354 - 58,733
As at December 31, 2018 $ 26,232 $ 25,152 $ 79,589 $ - $ 130,973
Carrying amounts
As at December 31, 2017 $ 14,570 $ 61,303 $ 70,191 $ 854,974 $ 1,001,038
As at December 31, 2018 $ 15,864 $ 53,923 $ 139,593 $ 1,093,504 $ 1,302,884
(1)
In May 2017, the Company’s Mexico subsidiary purchased land located in Sonora, Mexico.
(2)
During 2018, depreciation of $54,762 (2017 – $38,305) was included in exploration and evaluation assets (note 5)</t>
  </si>
  <si>
    <t>RELATED PARTY TRANSACTIONS</t>
  </si>
  <si>
    <t>RELATED PARTY TRANSACTIONS [Text Block]</t>
  </si>
  <si>
    <t>7. RELATED PARTY TRANSACTIONS Professional fees During 2018, the Company paid or accrued professional fees of $79,804 (2017 – $40,244) and capital stock issuance costs of $259,081 (2017 – $94,945), to Koffman Kalef LLP, a law firm of which the Company’s Corporate Secretary is a partner. At December 31, 2018, $105,375 (2017 – $103,195) was payable to Koffman Kalef LLP. Key management compensation The Company’s key management personnel have authority and responsibility for planning, directing, and controlling the activities of the Company and include the Company’s Chief Executive Officer (“CEO”), President, Chief Financial Officer (“CFO”) and Chief Operating Officer (“COO”). Key management personnel compensation is summarized as follows:
2018 2017
Management fees (1) $ 431,250 $ 258,750
Management remuneration (2) 612,880 129,745
Director fees 69,039 68,682
Share -based compensation (3) 2,471,541 2,314,719
$ 3,584,710 $ 2,771,896
(1)
During 2018 and 2017, management fees were paid to a company controlled by the CEO. During 2017, management fees were paid to a company controlled by the former Executive Vice President of the Company.
(2)
During 2018, remuneration and short-term benefits were paid to the President, CFO, and COO. During 2017, remuneration and short-term benefits were paid to the CFO.
(3)
Share-based compensation is the fair value of the vested portion of stock options that have been granted to directors and officers of the Company. Other transactions During 2018, the Company:
paid remuneration of $370,216 (2017 – $166,282) to two employees (2017 – one employee) providing technical services who are immediate family members of the CEO, of which $215,156 (2017 – $130,544) was recorded as exploration and evaluation expenditures (note 5) and $155,060 (2017 – $35,738) was expensed. The Company also recorded share-based compensation of $214,833 (2017 – $165,855) for the vested portion of stock options granted to these employees, of which $126,927 (2017 – $165,855) was recorded as exploration and evaluation expenditures (note 5) and $87,906 (2017 – $Nil) was expensed; and
paid consulting fees of $Nil (2017 – $76,640) and recorded share-based compensation expense of $Nil (2017 – $33,719), for the vested portion of stock options granted, to a consultant (now one of the two employees noted above) providing technical services who is an immediate family member of the CEO. Amounts recognized to this consultant were recorded as exploration and evaluation expenditures (note 5); and
the Company recorded a loan receivable of $40,499 from the President which bears an interest rate of 2% per annum and is due on December 31, 2019. On October 1, 2015, the Company entered into an allocation of costs agreement with Goldsource Mines Inc. (“Goldsource”), a company related by common directors and officers, whereby the Company shares salaries, administrative services, and other expenses. During 2018, the Company allocated to Goldsource $138,541 (2017 – $176,174) for its share of these expenses, of which $79,105 (2017 – $61,104) was receivable from Goldsource at December 31, 2018.</t>
  </si>
  <si>
    <t>CAPITAL STOCK</t>
  </si>
  <si>
    <t>CAPITAL STOCK [Text Block]</t>
  </si>
  <si>
    <t xml:space="preserve">8. CAPITAL STOCK Authorized shares The Company’s authorized capital stock consists of an unlimited number of common shares and an unlimited number of preferred shares without nominal or par value. Issued and outstanding At December 31, 2018, the Company had 84,922,633 common shares and no preferred shares outstanding. 2018 On January 17, 2018, the Company completed a private placement, with the new President of the Company, of 451,800 units at a price of $1.66 per unit for gross proceeds of $749,988. Each unit consisted of one common share and one half warrant. Each whole warrant entitles the holder to purchase one common share at a price of $2.29 per share until January 17, 2020. The Company did not pay a finder’s fee in connection with the private placement and incurred $15,817 of capital stock issuance costs. On May 17, 2018, the Company completed a prospectus offering of 8,214,450 common shares at a price of $2.10 per common share for gross proceeds of $17,250,345. The Company incurred $1,313,612 of capital stock issuance costs related to the prospectus offering. On December 7, 2018, the Company completed a private placement with SSR Mining Inc. of 8,220,645 common shares at a price of $3.73 per common share for gross proceeds of $30,663,006. The Company did not pay a finder’s fee in connection with the private placement and incurred $245,823 of capital stock issuance costs. During 2018, the Company issued an aggregate of 236,750 common shares to a mineral property concession holder pursuant to a mineral property option agreement (note 5). The fair value of the shares was $682,992 and the Company incurred $10,007 in related capital stock issuance costs. During 2018, the Company issued 1,052,500 common shares at $1.45 per common share and 2,458,585 common shares at $3.00 per common share for total gross proceeds of $8,901,880 on the exercise of warrants. The Company incurred $2,257 of related capital stock issuance costs. The Company also issued 685,000 common shares at $0.16 per common share for gross proceeds of $109,600 on the exercise of options. Accordingly, the Company reallocated $64,068 from reserves to capital stock. During 2018, the Company recovered $11,656 (2017 – $7,698) of capital stock issuance costs for shares issued in prior years. 2017 During 2017, the Company issued 6,232,571 common shares at $0.20 per share for gross proceeds of $1,246,514 on the exercise of warrants and 25,005 common shares at $0.06 per share for gross proceeds of $1,500 on the exercise of stock options. On December 19, 2017, the Company completed a private placement of 9,572,810 units at a price of $1.05 per unit for gross proceeds of $10,051,451. Each unit consisted of one common share and one half warrant. Each whole warrant entitles the holder to purchase one common share at a price of $1.45 per share until December 19, 2019. During 2017, in connection with the private placement, the Company incurred $773,565 in capital stock issuance costs. Warrants Warrant transactions during the year are as follows:
2018 2017
Number of Weighted average Number of Weighted average
warrants exercise price warrants exercise price
Outstanding, beginning of year 7,402,655 $ 2.00 8,848,821 $ 1.03
Issued 225,900 2.29 4,786,405 1.45
Exercised (3,511,085 ) 2.54 (6,232,571 ) 0.20
Expired (157,665 ) 3.00 - -
Outstanding, end of year 3,959,805 $ 1.50 7,402,655 $ 2.00 The warrants outstanding at December 31, 2018 are as follows:
Remaining life Number
Expiry date Exercise price (years) of warrants
December 19, 2019 $ 1.45 0.97 3,733,905
January 17, 2020 $ 2.29 1.05 225,900
3,959,805 The weighted average remaining life of warrants outstanding is 0.97 years. Stock options The Company has a “rolling 10%” Stock Option Plan which authorizes the grant of stock options to directors, officers, employees, and consultants, enabling them to acquire common shares of the Company to a maximum of 10% of the then issued and outstanding common shares. The exercise price of any option will be the market price of the Company's stock as at the date of the grant. The options can be granted for a maximum term of ten years with vesting determined by the Board of Directors. A summary of the Company’s stock option transactions during the year is as follows:
2018 2017
Number of Weighted average Number of Weighted average
options exercised price options exercised price
Outstanding, beginning of year 4,825,000 $ 1.24 3,900,005 $ 1.06
Issued 3,487,500 2.66 950,000 1.95
Exercised (685,000 ) 0.16 (25,005 ) 0.06
Outstanding, end of year 7,627,500 $ 1.99 4,825,000 $ 1.24 During 2018, the Company granted:
500,000 stock options, on January 2, 2018, to the new President of the Company that can be exercised at a price of $1.84 per share until January 2, 2023;
955,000 stock options to directors, officers, employees, and consultants that can be exercised at a price of $1.94 per share until January 4, 2023;
50,000 stock options to an employee that can be exercised at a price of $2.37 per share until March 1, 2023;
100,000 stock options to a new director that can be exercised at a price of $2.69 per share until May 31, 2023;
100,000 stock options to a new director that can be exercised at a price of $3.41 per share until November 11, 2023;
200,000 stock options to the new COO that can be exercised at a price of $3.30 per share until November 13, 2023; and
1,582,500 stock options to directors, officers, employees, and consultants that can be exercised at a price of $3.24 per share until December 14, 2023. Options granted during 2018 vest over a one year period, with 25% vesting after each of three months, six months, nine months, and twelve months after the grant date, respectively. During 2017, the Company granted:
100,000 stock options, on January 3, 2017, to a newly appointed director that can be exercised at a price of $2.55 per share until January 3, 2022; and
850,000 stock options, on August 4, 2017, to directors, officers, employees, and consultants that can be exercised at a price of $1.88 per share until August 4, 2022. Options granted during 2017 vest over a one year period, with 25% vesting after each of three months, six months, nine months, and twelve months after the grant date, respectively. Stock options outstanding and exercisable at December 31, 2018 are as follows:
Options outstanding Options exerciseable
Number of shares Remaining life Number of shares
Expiry date Exercise price issuable on exercise (years) issuable on exercise
December 9, 2020 $ 0.16 1,565,000 1.94 1,565,000
October 17, 2021 $ 2.56 100,000 2.80 100,000
December 9, 2021 $ 2.30 1,525,000 2.94 1,525,000
January 3, 2022 $ 2.55 100,000 3.01 100,000
August 4, 2022 $ 1.88 850,000 3.59 850,000
January 2, 2023 $ 1.84 500,000 4.01 375,000
January 4, 2023 $ 1.94 955,000 4.01 716,250
March 1, 2023 $ 2.37 50,000 4.17 37,500
May 31, 2023 $ 2.69 100,000 4.42 50,000
November 11, 2023 $ 3.41 100,000 4.87 -
November 13, 2023 $ 3.30 200,000 4.87 -
December 14, 2023 $ 3.24 1,582,500 4.96 -
7,627,500 5,318,750 The weighted average remaining life of options outstanding is 3.53 years. Share-based compensation The fair value of options granted during 2018 and 2017 was estimated using the Black-Scholes Option Pricing Model using the following assumptions:
2018 2017
Expected option life (years) 4.67 4.54
Expected volatility 88.62% 74.26%
Expected dividend yield - -
Risk-free interestrate 2.00% 1.35%
Expected forfeiture rate 1.00% 1.00%
Fair value per share $ 1.74 $ 1.13
Total fair value $ 6,069,960 $ 1,068,207 During 2018, the Company recognized share-based compensation expense of $2,700,894 for the vested portion of these stock options, of which $2,298,407 was expensed and $402,487 was capitalized as exploration expenditures (note 5). The Company also recognized share-based compensation of $280,961 for the vested portion of stock options previously granted during 2017, of which $246,427 was expensed and $34,534 was capitalized as exploration expenditures (note 5). During 2017, the Company recognized share-based compensation expense of $787,245 for the vested portion of these stock options, of which $681,919 was expensed and $105,326 was capitalized as exploration expenditures. The Company also recognized share-based compensation of $1,949,499 for the vested portion of stock options previously granted during 2016, of which $1,769,102 was expensed and $180,397 was capitalized as exploration expenditures (note 5). Share-based payment reserve The share-based payment reserve records items recognized as share-based compensation and the fair value of private placement warrants issued based on the residual method. At the time that stock options or warrants are exercised, the corresponding amount is reallocated to share capital or, if cancelled or expired, the corresponding amount is reallocated to deficit. A summary of share-based payment reserve transactions is as follows:
2018 2017
Balance, beginning of year $ 3,278,378 $ 544,757
Share -based compensation 2,981,855 2,736,744
Stock options exercised, reallocated to capital stock (64,068 ) (3,123 )
Balance, end of year $ 6,196,165 $ 3,278,378 </t>
  </si>
  <si>
    <t>INCOME TAXES</t>
  </si>
  <si>
    <t>INCOME TAXES [Text Block]</t>
  </si>
  <si>
    <t>9. INCOME TAXES A reconciliation of income taxes calculated at the combined statutory tax rate to the income tax expense is as follows:
2018 2017
Net loss for the year $ (5,771,550 ) $ (4,875,261 )
Expected income tax (recovery) $ (1,558,000 ) $ (1,268,000 )
Change instatutory, foreign tax, foreign exchange rates and other (507,000 ) (52,000 )
Permanent differences 611,000 686,000
Share issue cost (425,000 ) (199,000 )
Adjustment to prior years provision versus statutory tax returns (15,000 ) 35,000
Change in unrecognized deductible temporary differences 1,894,000 798,000
Total income taxexpense (recovery) $ - $ - The tax effects of temporary differences that give rise to significant portions of the deferred taxed assets (liabilities) are as follows:
2018 2017
Deferred tax assets (liabilities)
Exploration and evaluation assets $ 506,000 $ (246,000 )
Property and equipment 41,000 (4,000 )
Share issue costs 576,000 333,000
Non-capital losses available for future period 1,995,000 1,141,000
Unrecognized deferred tax assets (3,118,000 ) (1,224,000 )
Net deferred tax assets (liabilities) $ - $ - At December 31, 2018, the Company has non-capital loss carry-forwards of approximately $7,295,000 (Canada) and $83,000
(Mexico) for income tax purposes. The non-capital losses in Canada may be utilized to reduce future years' taxable income and expire over the years 2035 to 2038. The non-capital losses in Mexico may be utilized to reduce future years’ taxable income and expire in 2028. Deferred tax assets, which may arise as a result of these losses, have not been recognized as the Company determined that, as at December 31, 2018, their realization is uncertain.</t>
  </si>
  <si>
    <t>SEGMENTED INFORMATION</t>
  </si>
  <si>
    <t>SEGMENTED INFORMATION [Text Block]</t>
  </si>
  <si>
    <t xml:space="preserve">10. SEGMENTED INFORMATION The Company operates in one reportable segment, being the acquisition and exploration of mineral property interests in Mexico. Geographical segmented information is presented as follows:
2018 Canada Mexico Total
Net loss for the year $ 5,395,830 $ 375,720 $ 5,771,550
Asset Information
Taxes receivable $ - $ 3,877,934 $ 3,877,934
Deposits $ 70,553 $ - $ 70,553
Property and equipment $ 10,053 $ 1,292,831 $ 1,302,884
Exploration and evaluation assets $ - $ 31,615,763 $ 31,615,763
2017
Net loss for the year $ 4,571,123 $ 304,138 $ 4,875,261
Asset Information
Taxes receivable $ - $ 1,526,702 $ 1,526,702
Deposits $ 58,076 $ - $ 58,076
Property and equipment $ 3,730 $ 997,308 $ 1,001,038
Exploration and evaluation assets $ - $ 13,994,090 $ 13,994,090 </t>
  </si>
  <si>
    <t>COMMITMENT</t>
  </si>
  <si>
    <t>COMMITMENT [Text Block]</t>
  </si>
  <si>
    <t xml:space="preserve">11. COMMITMENT The Company leases its head office under a non-cancellable operating lease expiring within five years. On renewal, the terms of the lease are renegotiated. In 2018, excess office space was sub-let to a third party under a non-cancellable operating lease expiring in two years. Commitments for minimum lease payments in relation to non-cancellable operating leases are payable as follows:
2018 2017
Lease payments
Within one year $ 181,184 $ 96,106
Later than one year but not later than five years 649,241 -
Later than five years - -
Total $ 830,425 $ 96,106
Sub - Lease payments
Future minimum lease payments to be received
in relation to non-cancellable sub-leases of operating leases $ 112,146 $ 500 </t>
  </si>
  <si>
    <t>FINANCIAL INSTRUMENTS AND FAIR VALUE MEASUREMENTS</t>
  </si>
  <si>
    <t>FINANCIAL INSTRUMENTS AND FAIR VALUE MEASUREMENTS [Text Block]</t>
  </si>
  <si>
    <t xml:space="preserve">12. FINANCIAL INSTRUMENTS AND FAIR VALUE MEASUREMENTS The Company is exposed to various financial instrument risks and assesses the impact and likelihood of this exposure. These risks include liquidity, foreign currency, and credit and interest rate risks. Where material, these risks are reviewed and monitored by the Board of Directors. Liquidity risk Liquidity risk is the risk that the Company will not be able to meet its financial obligations as they fall due. The Company has in place a planning and budgeting process to help determine the funds required to ensure the Company has the appropriate liquidity to meet its operating and growth objectives. The Company’s cash and cash equivalents are invested in business accounts with quality financial institutions, and are available on demand for the Company’s programs. Foreign currency risk The Company operates in Canada and Mexico and is therefore exposed to foreign exchange risk arising from transactions denominated in a foreign currency. The operating results and the financial position of the Company are reported in Canadian dollars. The fluctuations of the operating currencies in relation to the Canadian dollar will, consequently, have an impact upon the reporting results of the Company, and may also affect the value of the Company’s assets and liabilities. The Company has not entered into any agreements or purchased any instruments to hedge possible currency risks at this time. The Company is exposed to foreign currency risk through the following financial assets and liabilities held in the following Canadian dollar equivalents:
2018 Canadian Dollar US Dollar Mexican Peso Total
Cash and cash equivalents $ 11,308,391 $ 32,359,542 $ 345,809 $ 44,013,742
Amounts receivable 169,449 - 1,125 170,574
Taxes receivable 36,519 - 3,877,934 3,914,453
Total financial assets 11,514,359 32,359,542 4,224,868 48,098,769
Less: accounts payable and accrued liabilities (730,583 ) (731,593 ) (362 ) (1,462,538 )
Net financial assets $ 10,783,776 $ 31,627,949 $ 4,224,506 $ 46,636,231
2017 Canadian Dollar US Dollar Mexican Peso Total
Cash and cash equivalents $ 10,074,987 $ 39,180 $ 2,157 $ 10,116,324
Amounts receivable 64,263 - 4,373 68,636
Taxes receivable 19,500 - 1,526,702 1,546,202
Total financial assets 10,158,750 39,180 1,533,232 11,731,162
Less: accounts payable and accrued liabilities (306,778 ) (581,493 ) (18,020 ) (906,291 )
Net financial assets $ 9,851,972 $ (542,313 ) $ 1,515,212 $ 10,824,871 At December 31, 2018, a 10% appreciation (depreciation) in the value of the US dollar and Mexican peso against the Canadian dollar, with all other variables held constant, would result in approximately a $3.6 million increase (decrease) in the Company’s net loss for the year. Credit risk Credit risk is the risk of potential loss to the Company if the counterparty to a financial instrument fails to meet its contractual obligations. The Company’s credit risk is primarily attributable to its liquid financial assets including cash and cash equivalents, amounts receivable, and taxes receivable. The Company limits exposure to credit risk on liquid financial assets through maintaining its cash and cash equivalents with high-credit quality financial institutions. Valued added tax receivables are generated on the purchase of supplies and services for the Company’s exploration programs, which are refundable from the Canadian and Mexican governments. At December 31, 2018, the amounts receivable balance of $170,574 (2017 – $68,636) consisted primarily of $119,604 (2017 – $61,104) due from related parties (note 7). The carrying amount of financial assets, as stated in the consolidated statement of financial position, represents the Company’s maximum credit exposure. Interest rate risk The Company’s exposure to interest rate risk arises from the interest rate impact on its cash and cash equivalents. The Company’s practice has been to invest cash at floating rates of interest in cash equivalents, in order to maintain liquidity, while achieving a satisfactory return for shareholders. There is minimal risk that the Company would recognize any loss as a result of a decrease in the fair value of any term deposit or guaranteed bank investment certificates, as they are held with a large and stable financial institution. As at December 31, 2018, with all other variables unchanged, a one percentage point change in interest rates would not have a significant impact on the Company’s net and comprehensive loss for the year. Financial instruments carrying value and fair value The Company’s financial instruments consist of cash and cash equivalents, amounts receivable, and accounts payable. The carrying value of amounts receivable and accounts payable approximate their fair values due to the short-term nature of these instruments. The fair value hierarchy establishes three levels to classify the inputs to valuation techniques used to measure fair value. Level 1 inputs are quoted prices (unadjusted) in active markets for identical assets or liabilities. Level 2 inputs are quoted prices in markets that are not active, quoted prices for similar assets or liabilities in active markets, inputs other than quoted prices that are observable for the asset or liability (for example, interest rate and yield curves observable at commonly quoted intervals, forward pricing curves used to value currency and commodity contracts and volatility measurements used to value option contracts), or inputs that are derived principally from or corroborated by observable market data or other means. Level 3 inputs are unobservable (supported by little or no market activity). The fair value hierarchy gives the highest priority to Level 1 inputs and the lowest priority to Level 3 inputs. The Company’s cash and cash equivalents are measured using level 1 inputs. The following table summarizes the classification and carrying values of the Company’s financial instruments at December 31, 2018 and 2017:
2018 FVTPL Amortized cost (financial assets) Amortized cost (financial liabilities) Total
Financial assets
Cash and cash equivalents $ 44,013,742 $ - $ - $ 44,013,742
Amounts receivable - 170,574 - 170,574
Total financial assets $ 44,013,742 $ 170,574 $ - $ 44,184,316
Financial liabilities
Accounts payable and accrued liabilities $ - $ - $ 1,462,538 $ 1,462,538
2017
Financial assets
Cash and cash equivalents $ 10,116,324 $ - $ - $ 10,116,324
Amounts receivable - 68,636 - 68,636
Total financial assets $ 10,116,324 $ 68,636 $ - $ 10,184,960
Financial liabilities
Accounts payable and accrued liabilities $ - $ - $ 906,291 $ 906,291 </t>
  </si>
  <si>
    <t>MANAGEMENT OF CAPITAL</t>
  </si>
  <si>
    <t>MANAGEMENT OF CAPITAL [Text Block]</t>
  </si>
  <si>
    <t>13. MANAGEMENT OF CAPITAL The Company’s objective when managing capital is to safeguard the Company’s ability to continue as a going concern in order to support the exploration and evaluation of its mineral properties. The capital of the Company consists of items included in shareholders’ equity. The Company manages and adjusts its capital structure when changes to the risk characteristics of the underlying assets or changes in economic conditions occur. To maintain or adjust the capital structure, the Company may attempt to raise new funds. In order to facilitate the management of its capital requirements, the Company prepares annual expenditure budgets which are revised periodically based on the results of its exploration programs, the availability of financing, and industry conditions. There are no external restrictions placed on the management of capital. The Company’s investment policy is to invest any excess cash in liquid short-term interest-bearing instruments. When utilized, these instruments are selected with regard to the expected timing of expenditures from continuing operations. The Company expects to have sufficient capital resources to meet its planned administrative overhead expenses and exploration plans for 2019. Actual funding requirements may vary from those planned due to a number of factors, including the progress and results of exploration and drilling activities. The Company believes it will be able to raise capital as required, in the long term, to fund its exploration programs, but recognizes there will be risks involved that may be beyond its control.</t>
  </si>
  <si>
    <t>SUBSEQUENT EVENTS</t>
  </si>
  <si>
    <t>SUBSEQUENT EVENTS [Text Block]</t>
  </si>
  <si>
    <t>14. SUBSEQUENT EVENTS Subsequent to December 31, 2018, the Company:
•
completed a private placement, with the new COO of the Company, of 100,000 units at a price of $2.92 per unit for gross proceeds of $292,000. Each unit consisted of one common share and one half warrant. Each whole warrant entitles the holder to purchase one common share at a price of $4.03 per share until January 11, 2021. The Company did not pay a finder’s fee in connection with the private placement; and
• issued a total of 409,905 common shares for total gross proceeds of $452,812 the details of which are as follows:
o
165,000 common shares at $0.16 per common share for proceeds of $26,400 upon the exercise of options;
o
40,000 common shares at $1.88 per common share for proceeds of $75,200 upon the exercise of options;
o
127,405 common shares at $1.45 per common share for proceeds of $184,737 upon the exercise of warrants;
o
40,000 common shares at $1.94 per common share for proceeds of $77,600 upon the exercise of options;
o
37,500 common shares at $2.37 per common share for proceeds of $88,875 upon the exercise of options; and
•
cancelled and returned to treasury 62,722 shares pursuant to a depositary agreement dated September 15, 2015 entered into between the Company and Computershare Trust Company of Canada (“Computershare”). Computershare was appointed to act as depositary for common shares of the Company to be distributed to former shareholders of SilverCrest Mines Inc. by a plan of arrangement agreement (“the Arrangement”) dated July 26, 2015. Any shares not distributed on or before October 1, 2018, the third anniversary of the date of completion of the Arrangement, were returned to the Company for cancellation.</t>
  </si>
  <si>
    <t>Summary of Significant Accounting Policies (Policies)</t>
  </si>
  <si>
    <t>Basis of preparation and measurement [Policy Text Block]</t>
  </si>
  <si>
    <t>Basis of preparation and measurement These consolidated financial statements have been prepared in accordance with International Financial Reporting Standards (“IFRS”) as issued by the International Accounting Standards Board (“IASB”) and interpretations of the International Financial Reporting Interpretations Committee (“IFRIC”). The policies applied in these consolidated financial statements are based on IFRSs in effect as at December 31, 2018. These consolidated financial statements have been prepared on a historical cost basis, except for certain financial instruments which are measured at fair value. Additionally, these consolidated financial statements have been prepared using the accrual basis of accounting, except for cash flow information. These consolidated financial statements were approved for issuance by the Board of Directors on March 11, 2019.</t>
  </si>
  <si>
    <t>Basis of consolidation [Policy Text Block]</t>
  </si>
  <si>
    <t>Basis of consolidation These consolidated financial statements include the accounts of the Company and its wholly-owned subsidiaries, NorCrest Metals Inc., a Canadian corporation, Minera La Llamarada, S.A. de C.V., a Mexican corporation, and Babicanora Agricola del Noroeste S.A. de C.V., a Mexican corporation. The Company consolidates subsidiaries where the Company has the ability to exercise control. Control is achieved when the Company is exposed to variable returns from involvement with an investee and has the ability to affect the returns through power over the investee. Control is normally achieved through ownership, directly or indirectly, of more than 50 percent of the voting power. Control can also be achieved through power over more than half of the voting rights by virtue of an agreement with other investors or through the exercise of de facto control. All intercompany balances, transactions, income and expenses, and profits or losses have been eliminated on consolidation.</t>
  </si>
  <si>
    <t>Cash and cash equivalents [Policy Text Block]</t>
  </si>
  <si>
    <t>Cash and cash equivalents Cash and cash equivalents consist of cash on hand and highly liquid investments that are readily convertible to known amounts of cash and which are subject to an insignificant risk of change in value.</t>
  </si>
  <si>
    <t>Taxes receivable [Policy Text Block]</t>
  </si>
  <si>
    <t>Taxes receivable Current taxes receivable consists of Goods and Services Tax receivables generated on the purchase of supplies and services, and are refundable from the Canadian government. Non-current taxes receivable consists of Value Added Tax (“VAT”) receivables generated on the purchase of supplies and services and are receivable from the Mexican government. The Company classified VAT receivables as non-current as it does not expect collection to occur within the next year. The VAT refund process in Mexico requires a significant amount of information and follow-up and the timing of collection of VAT receivables is uncertain. The Company believes that taxes receivable balances are fully recoverable and has not provided an allowance.</t>
  </si>
  <si>
    <t>Property and equipment [Policy Text Block]</t>
  </si>
  <si>
    <t>Property and equipment Equipment is recorded at historical cost less accumulated depreciation and impairment charges. Equipment is depreciated using the straight-line method over the estimated useful lives of the individual assets. The significant classes of equipment and their useful lives are as follows:
Computer equipment 3-4 years Office equipment and furniture 5-10 years
Computer software 1 year Vehicles 4 years An item of equipment is derecognized upon disposal, when held for sale, or when no future economic benefits are expected to arise from the continued use of the asset. Any gain or loss arising on disposal of the asset, determined as the difference between the net disposal proceeds and the carrying amount of the asset, is recognized in profit or loss. Non-depreciable property, such as land, is recorded at historical cost, less any impairment charges.</t>
  </si>
  <si>
    <t>Exploration and evaluation assets [Policy Text Block]</t>
  </si>
  <si>
    <t>Exploration and evaluation assets Pre-exploration costs are expensed in the period in which they are incurred. Once the legal right to explore a mineral property has been acquired, all costs related to the acquisition, exploration and evaluation of mineral properties are capitalized by property. These direct expenditures include such costs as materials used, surveying costs, geological studies, drilling costs, payments made to contractors, and depreciation of plant and equipment during the exploration phase. Costs not directly attributable to exploration and evaluation activities, including general administrative overhead costs, are expensed in the period in which they occur. Exploration and evaluation expenditures for each mineral property are carried forward as an asset provided that one of the following conditions is met:
•
Such costs are expected to be recouped in full through the successful exploration and development of the mineral property or alternatively, by sale; or
•
Exploration and evaluation activities in the mineral property have not reached a stage which permits a reasonable assessment of the existence of economically recoverable reserves, but active and significant operations in relation to the mineral property are continuing, or planned for the future. The carrying values of capitalized amounts are reviewed annually, or when indicators of impairment are present. In the case of undeveloped properties, there may be only inferred resources to allow management to form a basis for the impairment review. The review is based on the Company’s intentions for the development of such a property. If a mineral property does not prove viable, all unrecoverable costs associated with the property are charged to the consolidated statement of comprehensive loss at the time the determination is made. Once the technical feasibility and commercial viability of extracting the mineral resource has been determined, the property is considered to be a mine under development and is classified as “mining assets”. Capitalized exploration and evaluation expenditures are tested for impairment before they are transferred to development properties.</t>
  </si>
  <si>
    <t>Impairment of tangible and intangible assets [Policy Text Block]</t>
  </si>
  <si>
    <t xml:space="preserve">Impairment of tangible and intangible assets At each financial position reporting date, the carrying amounts of the Company’s assets are reviewed to determine whether there is any indication that those assets are impaired. If any such indication exists, the recoverable amount of the asset is estimated in order to determine the extent of the impairment, if any. The recoverable amount is the higher of fair value less costs to dispose (“FVLCTD”) and value in use, which is the present value of future cash flows expected to be derived from the asset. If the recoverable amount of an asset is estimated to be less than its carrying amount, the carrying amount of the asset is reduced to its recoverable amount and the impairment loss is recognized in the statement of comprehensive loss. For the purposes of impairment testing, exploration and evaluation assets are allocated to cash-generating units to which the exploration activity relates. For an asset that does not generate largely independent cash inflows, the recoverable amount is determined for the cash generating unit to which the asset belongs. Where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the statement of comprehensive loss. </t>
  </si>
  <si>
    <t>Asset retirement obligations [Policy Text Block]</t>
  </si>
  <si>
    <t>Asset retirement obligations The Company recognizes a legal liability for obligations relating to the reclamation of mineral interests (exploration and evaluation assets) and property, plant, and equipment when those obligations arise from the acquisition, construction, development, or normal operation of those assets. Such asset retirement costs must be recognized when a reliable estimate can be made, in the period in which it is incurred, added to the carrying value of the asset, and amortized into income on a systematic basis over its useful life. When the extent of disturbance increases over the life of an operation, the provision is increased accordingly. Provisions are measured at the present value of the expected future expenditures required to settle the obligation, using a pre-tax discount rate reflecting a risk-free rate (the time value of money) plus risks specific to the liability. The liability is increased for the passage of time, and adjusted for changes to the current market-based risk-free discount rate as well as changes in the estimated amount or timing of the expected future expenditures. At this time, the Company does not have any significant asset retirement obligations.</t>
  </si>
  <si>
    <t>Foreign currency translation [Policy Text Block]</t>
  </si>
  <si>
    <t>Foreign currency translation The presentation currency of the Company is the Canadian dollar. The functional currency is the currency of the primary economic environment in which the entity operates and has been determined for each entity within the Company. The Company considers the functional currency for its parent entity and subsidiaries to be the Canadian dollar. The functional currency determinations were conducted through an analysis of the consideration factors identified in International Accounting Standard (“IAS”) 21, The Effects of Changes in Foreign Exchange Rates. Transactions in currencies other than the Canadian dollar are recorded at exchange rates prevailing on the dates of the transactions. At the end of each reporting period, the monetary assets and liabilities of the Company that are denominated in foreign currencies are translated at the rate of exchange at the statement of financial position date, while non-monetary assets and liabilities are translated at historical rates. Revenues and expenses are translated at the exchange rates approximating those in effect on the date of the transactions. Exchange gains and losses arising on translation are included in profit or loss.</t>
  </si>
  <si>
    <t>Share-based compensation and payments [Policy Text Block]</t>
  </si>
  <si>
    <t>Share-based compensation and payments The Company grants stock options to buy common shares of the Company to directors, officers, employees, and consultants. The cost of stock options granted is recorded based on the estimated fair-value at the grant date and charged to the consolidated statement of comprehensive loss over the vesting period. Where stock options are subject to vesting, each vesting tranche is considered a separate award with its own vesting period and grant date fair value. The fair value of each tranche is measured at the date of grant using the Black-Scholes Option Pricing Model. Compensation expense is recognized over the tranche’s vesting period by a charge to the statement of comprehensive loss, with a corresponding increase to reserves based on the number of options expected to vest. Consideration paid for the shares on the exercise of stock options is credited to capital stock. When vested options are forfeited or are not exercised at the expiry date the amount previously recognized in share-based compensation is transferred to deficit. The number of options expected to vest is reviewed at least annually, with any impact being recognized immediately. In situations where equity instruments are issued to non-employees and some or all of the goods or services received by the entity as consideration cannot be specifically identified, they are measured at fair value of the share-based payment. Otherwise, share-based payments are measured at the fair value of goods or services received.</t>
  </si>
  <si>
    <t>Warrants issued in equity financing transactions [Policy Text Block]</t>
  </si>
  <si>
    <t>Warrants issued in equity financing transactions The Company engages in equity financing transactions to obtain the funds necessary to continue operations and explore and evaluate mineral properties. These equity financing transactions may involve issuance of common shares or units. A unit comprises a certain number of common shares and a certain number of share purchase warrants. Depending on the terms and conditions of each equity financing agreement, the warrants are exercisable into additional common shares prior to expiry at a price stipulated by the agreement. Warrants that are part of units are valued based on the residual value method and included in share capital with the common shares that were concurrently issued. Warrants that are issued as payment for an agency fee or other transactions costs are accounted for as share-based payments.</t>
  </si>
  <si>
    <t>Related party transactions [Policy Text Block]</t>
  </si>
  <si>
    <t>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and related parties may be individuals, including immediate family members of the individual, or corporate entities, including the Company’s wholly-owned subsidiaries. A transaction is considered to be a related party transaction when there is a transfer of resources or obligations between related parties.</t>
  </si>
  <si>
    <t>Loss per share [Policy Text Block]</t>
  </si>
  <si>
    <t>Loss per share Basic loss per share is computed by dividing net loss available to common shareholders by the weighted average number of shares outstanding during the reporting period. Diluted loss per share is computed similarly to basic loss per share except that the weighted average shares outstanding are increased to include additional shares for the assumed exercise of stock options and warrants, if dilutive. The number of additional shares is calculated by assuming that outstanding stock options and warrants were exercised and that the proceeds from such exercises were used to acquire common stock at the average market price during the reporting periods.</t>
  </si>
  <si>
    <t>Taxation [Policy Text Block]</t>
  </si>
  <si>
    <t>Taxation Income tax expense comprises current and deferred income taxes. Current and deferred income taxes are recognized in profit or loss except to the extent that they relate to items recognized directly in equity. Current income tax expense is the expected tax payable on taxable income for the year, using tax rates enacted or substantively enacted at year end, adjusted for amendments to tax payable with regards to previous years. The Company follows the asset and liability method of accounting for income taxes whereby deferred income tax assets and liabilities are recognized for the future tax consequences attributable to differences between the financial statement carrying amounts of existing assets and liabilities and their respective tax bases. Deferred income tax assets and liabilities are measured using enacted or substantively enacted tax rates and laws expected to apply in the years in which temporary differences are expected to be recovered or settled. The effect of a change in tax rates on deferred income tax assets and liabilities is recognized in operations in the period of substantive enactment. A deferred tax asset is recognized only to the extent that it is probable that future taxable profits will be available against which the asset can be utilized. To the extent that the Company does not consider it probable that a deferred tax asset will be recovered, the deferred tax asset is not recorded. Deferred income tax assets and liabilities are presented as non-current in the financial statements.</t>
  </si>
  <si>
    <t>Financial instruments [Policy Text Block]</t>
  </si>
  <si>
    <t>Financial instruments The Company adopted all of the requirements of IFRS 9 – Financial Instruments Financial Instruments: Recognition and Measurement The following is the Company’s new accounting policy for financial instruments under IFRS 9: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the Company has opted to measure them at FVTPL. The Company completed a detailed assessment of its financial assets and liabilities as at January 1, 2018. The following table shows the original classification under IAS 39 and the new classification under IFRS 9:
Financial assets/liabilities Original classification IAS 39 New classification IFRS 9
Cash and cash equivalents FVTPL FVTPL
Amounts receivable Amortized cost Amortized cost
Accounts payable Amortized cost Amortized cost The Company did not restate prior periods and determined that the adoption of IFRS 9 resulted in no impact to the opening accumulated deficit on January 1, 2018. Measurement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profit or loss. Realized and unrealized gains and losses arising from changes in the fair value of the financial assets and liabilities held at FVTPL are included in the consolidated statements of comprehensive loss in the period in which they arise. Impairment of financial assets at amortized cos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comprehensive loss.</t>
  </si>
  <si>
    <t>Disclosure of revenue from contracts with customers [text block]</t>
  </si>
  <si>
    <t>Revenue from contracts with customers The Company adopted all of the requirements of IFRS 15 Revenue from Contracts with Customers</t>
  </si>
  <si>
    <t>SIGNIFICANT ACCOUNTING POLICIES (Tables)</t>
  </si>
  <si>
    <t>Disclosure of detailed information about estimated useful life or depreciation rate [Table Text Block]</t>
  </si>
  <si>
    <t>Computer equipment 3-4 years Office equipment and furniture 5-10 years
Computer software 1 year Vehicles 4 years</t>
  </si>
  <si>
    <t>EXPLORATION AND EVALUATION ASSETS (Tables)</t>
  </si>
  <si>
    <t>Disclosure of detailed information about exploration assets [Table Text Block]</t>
  </si>
  <si>
    <t xml:space="preserve">Cruz de Mayo Guadalupe Huasabas Las Chispas (1 ) Other Total
Balance at December 31, 2016 $ 95,882 $ 508,805 $ 353,022 $ 3,129,247 $ 73,677 $ 4,160,633
Expenditures 9,204 26,740 1,114 9,811,677 61,109 9,909,844
Impairment (76,387 ) - - - - (76,387 )
Balance at December 31, 2017 28,699 535,545 354,136 12,940,924 134,786 13,994,090
Expenditures 68,789 - 3,586 18,265,301 52,287 18,389,963
Recovery of exploration and evaluation expenditures - (126,007 ) - - - (126,007 )
Impairment (97,488 ) - (357,722 ) - (187,073 ) (642,283 )
Balance at December 31, 2018 $ - $ 409,538 $ - $ 31,206,225 $ - $ 31,615,763 (1) </t>
  </si>
  <si>
    <t>Las Chispas, Sonora, Mexico [Member]</t>
  </si>
  <si>
    <t>Disclosure of detailed information about exploration evaluation, and acquisition costs explanatory</t>
  </si>
  <si>
    <t xml:space="preserve">Cumulative to December 31, 2016 Expenditures during the year Cumulative to December 31, 2017 Expenditures during the year Cumulative to December 31, 2018
Acquisition costs:
Option, concession, and surface rights payments (note 8) $ 312,140 $ 623,452 $ 935,592 $ 3,861,590 $ 4,797,182
Exploration and evaluation expenditures:
Assays 371,891 1,018,392 1,390,283 1,422,284 2,812,567
Depreciation (note 6) - 38,305 38,305 54,762 93,067
Drilling 1,642,359 5,825,873 7,468,232 10,044,369 17,512,601
Field and administrative costs 185,210 1,024,891 1,210,101 636,955 1,847,056
Salaries and remuneration (notes 7) 455,543 673,268 1,128,811 1,344,513 2,473,324
Share-based compensation (notes 7 and 8) 28,097 285,723 313,820 437,021 750,841
Technical consulting services (note 7) 43,980 207,326 251,306 393,109 644,415
Travel and lodging 90,027 114,447 204,474 70,698 275,172
TOTAL $ 3,129,247 $ 9,811,677 $ 12,940,924 $ 18,265,301 $ 31,206,225 </t>
  </si>
  <si>
    <t>Disclosure of option payments for concessions [Table Text Block]</t>
  </si>
  <si>
    <t xml:space="preserve"># of Future option Paid in 2018 Paid in 2017 Prior option Total option
Property concessions Title % payments (US$) (US$) (US$) payments (US$) payments (US$)
Las Chispas 6 100% $ - $ - $ - $ - $ -
Las Chispas 1 100% $ - $ 100,000 $ 40,000 $ 10,000 $ 150,000
Las Chispas 4 20% $ 360,000 $ 146,400 $ 35,000 $ 30,000 $ 571,400
Las Chispas 13 100% $ - $ 2,525,000 $ 300,000 $ 125,000 $ 2,950,000
Las Chispas 1 0% $ 100,000 $ - $ 20,000 $ 30,000 $ 150,000
Las Chispas 1 67% $ - $ - $ 5,000 $ - $ 5,000
Las Chispas 2 0% $ 150,000 $ 26,697 $ - $ - $ 176,697
Total Las Chispas Concessions 28 $ 610,000 $ 2,798,097 $ 400,000 $ 195,000 $ 4,003,097 </t>
  </si>
  <si>
    <t>Cruz de Mayo Project, Sonora, Mexico [Member]</t>
  </si>
  <si>
    <t xml:space="preserve">Future option Prior option Total option
# of payments Paid in 2018 Paid in 2017 payments payments
Property concessions Title % (US$) (US$) (US$) (US$) (US$)
Cruz de Mayo 1 100% $ - $ - $ - $ - $ -
Cruz de Mayo 1 0% $ 655,000 $ 100,000 $ - $ 245,000 $ 1,000,000
Total Cruz De Mayo Concessions 2 $ 655,000 $ 100,000 $ - $ 245,000 $ 1,000,000 </t>
  </si>
  <si>
    <t>PROPERTY AND EQUIPMENT (Tables)</t>
  </si>
  <si>
    <t>Disclosure of detailed information about property, plant and equipment [Table Text Block]</t>
  </si>
  <si>
    <t>Computer Equipment Vehicle Land (1 ) Total
Cost
Balance at December 31, 2016 $ 18,911 $ 47,047 $ 64,061 $ - $ 130,019
Additions 13,521 31,399 43,365 854,974 943,259
As at December 31, 2017 32,432 78,446 107,426 854,974 1,073,278
Additions 9,664 629 111,756 238,530 360,579
As at December 31, 2018 $ 42,096 $ 79,075 $ 219,182 $ 1,093,504 $ 1,433,857
Accumulated depreciation
Balance at December 31, 2016 $ 9,192 $ 5,513 $ 14,051 $ - $ 28,756
Depreciation for the year 8,670 11,630 23,184 - 43,484
As at December 31, 2017 17,862 17,143 37,235 - 72,240
Depreciation for the year (2) 8,370 8,009 42,354 - 58,733
As at December 31, 2018 $ 26,232 $ 25,152 $ 79,589 $ - $ 130,973
Carrying amounts
As at December 31, 2017 $ 14,570 $ 61,303 $ 70,191 $ 854,974 $ 1,001,038
As at December 31, 2018 $ 15,864 $ 53,923 $ 139,593 $ 1,093,504 $ 1,302,884
(1)
In May 2017, the Company’s Mexico subsidiary purchased land located in Sonora, Mexico.
(2)
During 2018, depreciation of $54,762 (2017 – $38,305) was included in exploration and evaluation assets (note 5)</t>
  </si>
  <si>
    <t>RELATED PARTY TRANSACTIONS (Tables)</t>
  </si>
  <si>
    <t>Disclosure of information about key management personnel [Table Text Block]</t>
  </si>
  <si>
    <t>2018 2017
Management fees (1) $ 431,250 $ 258,750
Management remuneration (2) 612,880 129,745
Director fees 69,039 68,682
Share -based compensation (3) 2,471,541 2,314,719
$ 3,584,710 $ 2,771,896
(1)
During 2018 and 2017, management fees were paid to a company controlled by the CEO. During 2017, management fees were paid to a company controlled by the former Executive Vice President of the Company.
(2)
During 2018, remuneration and short-term benefits were paid to the President, CFO, and COO. During 2017, remuneration and short-term benefits were paid to the CFO.
(3)
Share-based compensation is the fair value of the vested portion of stock options that have been granted to directors and officers of the Company.</t>
  </si>
  <si>
    <t>CAPITAL STOCK (Tables)</t>
  </si>
  <si>
    <t>Disclosure of detailed information about warrants, activity [Table Text Block]</t>
  </si>
  <si>
    <t xml:space="preserve">2018 2017
Number of Weighted average Number of Weighted average
warrants exercise price warrants exercise price
Outstanding, beginning of year 7,402,655 $ 2.00 8,848,821 $ 1.03
Issued 225,900 2.29 4,786,405 1.45
Exercised (3,511,085 ) 2.54 (6,232,571 ) 0.20
Expired (157,665 ) 3.00 - -
Outstanding, end of year 3,959,805 $ 1.50 7,402,655 $ 2.00 </t>
  </si>
  <si>
    <t>Disclosure of detailed information about warrants outstanding [Table Text Block]</t>
  </si>
  <si>
    <t xml:space="preserve">Remaining life Number
Expiry date Exercise price (years) of warrants
December 19, 2019 $ 1.45 0.97 3,733,905
January 17, 2020 $ 2.29 1.05 225,900
3,959,805 </t>
  </si>
  <si>
    <t>Disclosure of number and weighted average exercise prices of share options [Table Text Block]</t>
  </si>
  <si>
    <t xml:space="preserve">2018 2017
Number of Weighted average Number of Weighted average
options exercised price options exercised price
Outstanding, beginning of year 4,825,000 $ 1.24 3,900,005 $ 1.06
Issued 3,487,500 2.66 950,000 1.95
Exercised (685,000 ) 0.16 (25,005 ) 0.06
Outstanding, end of year 7,627,500 $ 1.99 4,825,000 $ 1.24 </t>
  </si>
  <si>
    <t>Disclosure of number and weighted average remaining contractual life of outstanding share options [Table Text Block]</t>
  </si>
  <si>
    <t xml:space="preserve">Options outstanding Options exerciseable
Number of shares Remaining life Number of shares
Expiry date Exercise price issuable on exercise (years) issuable on exercise
December 9, 2020 $ 0.16 1,565,000 1.94 1,565,000
October 17, 2021 $ 2.56 100,000 2.80 100,000
December 9, 2021 $ 2.30 1,525,000 2.94 1,525,000
January 3, 2022 $ 2.55 100,000 3.01 100,000
August 4, 2022 $ 1.88 850,000 3.59 850,000
January 2, 2023 $ 1.84 500,000 4.01 375,000
January 4, 2023 $ 1.94 955,000 4.01 716,250
March 1, 2023 $ 2.37 50,000 4.17 37,500
May 31, 2023 $ 2.69 100,000 4.42 50,000
November 11, 2023 $ 3.41 100,000 4.87 -
November 13, 2023 $ 3.30 200,000 4.87 -
December 14, 2023 $ 3.24 1,582,500 4.96 -
7,627,500 5,318,750 </t>
  </si>
  <si>
    <t>Disclosure of indirect measurement of fair value of goods or services received, share options granted during period [Table Text Block]</t>
  </si>
  <si>
    <t xml:space="preserve">2018 2017
Expected option life (years) 4.67 4.54
Expected volatility 88.62% 74.26%
Expected dividend yield - -
Risk-free interestrate 2.00% 1.35%
Expected forfeiture rate 1.00% 1.00%
Fair value per share $ 1.74 $ 1.13
Total fair value $ 6,069,960 $ 1,068,207 </t>
  </si>
  <si>
    <t>Disclosure of share capital, reserves and other equity interest [Table Text Block]</t>
  </si>
  <si>
    <t xml:space="preserve">2018 2017
Balance, beginning of year $ 3,278,378 $ 544,757
Share -based compensation 2,981,855 2,736,744
Stock options exercised, reallocated to capital stock (64,068 ) (3,123 )
Balance, end of year $ 6,196,165 $ 3,278,378 </t>
  </si>
  <si>
    <t>INCOME TAXES (Tables)</t>
  </si>
  <si>
    <t>Disclosure of detailed information about effective income tax expense recovery [Table Text Block]</t>
  </si>
  <si>
    <t xml:space="preserve">2018 2017
Net loss for the year $ (5,771,550 ) $ (4,875,261 )
Expected income tax (recovery) $ (1,558,000 ) $ (1,268,000 )
Change instatutory, foreign tax, foreign exchange rates and other (507,000 ) (52,000 )
Permanent differences 611,000 686,000
Share issue cost (425,000 ) (199,000 )
Adjustment to prior years provision versus statutory tax returns (15,000 ) 35,000
Change in unrecognized deductible temporary differences 1,894,000 798,000
Total income taxexpense (recovery) $ - $ - </t>
  </si>
  <si>
    <t>Disclosure of deferred taxes [Table Text Block]</t>
  </si>
  <si>
    <t xml:space="preserve">2018 2017
Deferred tax assets (liabilities)
Exploration and evaluation assets $ 506,000 $ (246,000 )
Property and equipment 41,000 (4,000 )
Share issue costs 576,000 333,000
Non-capital losses available for future period 1,995,000 1,141,000
Unrecognized deferred tax assets (3,118,000 ) (1,224,000 )
Net deferred tax assets (liabilities) $ - $ - </t>
  </si>
  <si>
    <t>SEGMENTED INFORMATION (Tables)</t>
  </si>
  <si>
    <t>Disclosure of geographical areas [Table Text Block]</t>
  </si>
  <si>
    <t xml:space="preserve">2018 Canada Mexico Total
Net loss for the year $ 5,395,830 $ 375,720 $ 5,771,550
Asset Information
Taxes receivable $ - $ 3,877,934 $ 3,877,934
Deposits $ 70,553 $ - $ 70,553
Property and equipment $ 10,053 $ 1,292,831 $ 1,302,884
Exploration and evaluation assets $ - $ 31,615,763 $ 31,615,763
2017
Net loss for the year $ 4,571,123 $ 304,138 $ 4,875,261
Asset Information
Taxes receivable $ - $ 1,526,702 $ 1,526,702
Deposits $ 58,076 $ - $ 58,076
Property and equipment $ 3,730 $ 997,308 $ 1,001,038
Exploration and evaluation assets $ - $ 13,994,090 $ 13,994,090 </t>
  </si>
  <si>
    <t>COMMITMENT (Tables)</t>
  </si>
  <si>
    <t>Disclosure of non-cancellable operating leases are payable [text block]</t>
  </si>
  <si>
    <t xml:space="preserve">2018 2017
Lease payments
Within one year $ 181,184 $ 96,106
Later than one year but not later than five years 649,241 -
Later than five years - -
Total $ 830,425 $ 96,106
Sub - Lease payments
Future minimum lease payments to be received
in relation to non-cancellable sub-leases of operating leases $ 112,146 $ 500 </t>
  </si>
  <si>
    <t>FINANCIAL INSTRUMENTS AND FAIR VALUE MEASUREMENTS (Tables)</t>
  </si>
  <si>
    <t>Disclosure of effect of changes in foreign exchange rates [Table Text Block]</t>
  </si>
  <si>
    <t xml:space="preserve">2018 Canadian Dollar US Dollar Mexican Peso Total
Cash and cash equivalents $ 11,308,391 $ 32,359,542 $ 345,809 $ 44,013,742
Amounts receivable 169,449 - 1,125 170,574
Taxes receivable 36,519 - 3,877,934 3,914,453
Total financial assets 11,514,359 32,359,542 4,224,868 48,098,769
Less: accounts payable and accrued liabilities (730,583 ) (731,593 ) (362 ) (1,462,538 )
Net financial assets $ 10,783,776 $ 31,627,949 $ 4,224,506 $ 46,636,231
2017 Canadian Dollar US Dollar Mexican Peso Total
Cash and cash equivalents $ 10,074,987 $ 39,180 $ 2,157 $ 10,116,324
Amounts receivable 64,263 - 4,373 68,636
Taxes receivable 19,500 - 1,526,702 1,546,202
Total financial assets 10,158,750 39,180 1,533,232 11,731,162
Less: accounts payable and accrued liabilities (306,778 ) (581,493 ) (18,020 ) (906,291 )
Net financial assets $ 9,851,972 $ (542,313 ) $ 1,515,212 $ 10,824,871 </t>
  </si>
  <si>
    <t>Disclosure of financial instruments carrying value and fair value explanatory [Table Text Block]</t>
  </si>
  <si>
    <t xml:space="preserve">2018 FVTPL Amortized cost (financial assets) Amortized cost (financial liabilities) Total
Financial assets
Cash and cash equivalents $ 44,013,742 $ - $ - $ 44,013,742
Amounts receivable - 170,574 - 170,574
Total financial assets $ 44,013,742 $ 170,574 $ - $ 44,184,316
Financial liabilities
Accounts payable and accrued liabilities $ - $ - $ 1,462,538 $ 1,462,538
2017
Financial assets
Cash and cash equivalents $ 10,116,324 $ - $ - $ 10,116,324
Amounts receivable - 68,636 - 68,636
Total financial assets $ 10,116,324 $ 68,636 $ - $ 10,184,960
Financial liabilities
Accounts payable and accrued liabilities $ - $ - $ 906,291 $ 906,291 </t>
  </si>
  <si>
    <t>NATURE OF OPERATIONS (Narrative) (Details) - CAD ($)</t>
  </si>
  <si>
    <t>Dec. 31, 2016</t>
  </si>
  <si>
    <t>Working capital</t>
  </si>
  <si>
    <t>NEW STANDARDS NOT YET ADOPTED (Narrative) (Details)</t>
  </si>
  <si>
    <t>Dec. 31, 2018CAD ($)</t>
  </si>
  <si>
    <t>Lease recognised for right of use assets</t>
  </si>
  <si>
    <t>Lease obligations</t>
  </si>
  <si>
    <t>EXPLORATION AND EVALUATION ASSETS (Narrative) (Details)</t>
  </si>
  <si>
    <t>Jun. 02, 2018USD ($)</t>
  </si>
  <si>
    <t>May 20, 2020USD ($)</t>
  </si>
  <si>
    <t>May 20, 2019USD ($)</t>
  </si>
  <si>
    <t>Jun. 27, 2018CAD ($)</t>
  </si>
  <si>
    <t>Jun. 27, 2018USD ($)</t>
  </si>
  <si>
    <t>Dec. 31, 2018CAD ($)Concessionozshares</t>
  </si>
  <si>
    <t>Dec. 31, 2018USD ($)Concessionozshares</t>
  </si>
  <si>
    <t>Dec. 31, 2017CAD ($)</t>
  </si>
  <si>
    <t>Dec. 31, 2017USD ($)</t>
  </si>
  <si>
    <t>Feb. 28, 2020USD ($)</t>
  </si>
  <si>
    <t>Feb. 28, 2019USD ($)</t>
  </si>
  <si>
    <t>Dec. 31, 2018USD ($)</t>
  </si>
  <si>
    <t>Feb. 28, 2018CAD ($)</t>
  </si>
  <si>
    <t>Feb. 28, 2018USD ($)</t>
  </si>
  <si>
    <t>Purchase of exploration and evaluation assets</t>
  </si>
  <si>
    <t>Mineral property interest option, consideration</t>
  </si>
  <si>
    <t>Number of concessions | Concession</t>
  </si>
  <si>
    <t>Las Chispas, Sonora, Mexico [Member] | One mining concession [Member]</t>
  </si>
  <si>
    <t>Net smelter return royalty</t>
  </si>
  <si>
    <t>2.00%</t>
  </si>
  <si>
    <t>Mineral property interest</t>
  </si>
  <si>
    <t>100.00%</t>
  </si>
  <si>
    <t>Minimum processing grade applicable to net smelter royalty, in ounces per tonne of silver | oz</t>
  </si>
  <si>
    <t>Minimum processing grade applicable to net smelter royalty, in ounces per tonne of gold | oz</t>
  </si>
  <si>
    <t>Las Chispas, Sonora, Mexico [Member] | Four of the mining concessions [Member]</t>
  </si>
  <si>
    <t>Purchase of exploration and evaluation assets, original payment plan</t>
  </si>
  <si>
    <t>Purchase of exploration and evaluation assets, original payment plan, total payments</t>
  </si>
  <si>
    <t>Discount on original payment plan</t>
  </si>
  <si>
    <t>4.00%</t>
  </si>
  <si>
    <t>Purchase of exploration and evaluation assets, total amended payments</t>
  </si>
  <si>
    <t>Mineral property interest option</t>
  </si>
  <si>
    <t>20.00%</t>
  </si>
  <si>
    <t>Mineral property interest option, consideration, original agreement</t>
  </si>
  <si>
    <t>Las Chispas, Sonora, Mexico [Member] | 13 of the mining concessions [Member]</t>
  </si>
  <si>
    <t>Purchase of exploration and evaluation assets as amended</t>
  </si>
  <si>
    <t>Purchase of exploration and evaluation assets, paid in shares</t>
  </si>
  <si>
    <t>Mineral property interest option, consideration, original agreement, payable in common shares</t>
  </si>
  <si>
    <t>Mineral property interest option, consideration, amended agreement</t>
  </si>
  <si>
    <t>Shares issued for mineral property | shares</t>
  </si>
  <si>
    <t>Shares issued for mineral property amount</t>
  </si>
  <si>
    <t>Acquisitions Costs</t>
  </si>
  <si>
    <t>Guadalupe Property [Member]</t>
  </si>
  <si>
    <t>Huasabas Angel De Plata And Estacion Llano Properties [Member]</t>
  </si>
  <si>
    <t>PROPERTY AND EQUIPMENT (Narrative) (Details) - CAD ($)</t>
  </si>
  <si>
    <t>Depreciation Capitalized to exploration and evaluation assets</t>
  </si>
  <si>
    <t>RELATED PARTY TRANSACTIONS (Narrative) (Details) - CAD ($)</t>
  </si>
  <si>
    <t>Professional fees expense</t>
  </si>
  <si>
    <t>Capital stock issuance costs, net of recoveries</t>
  </si>
  <si>
    <t>Remuneration</t>
  </si>
  <si>
    <t>Amounts receivable, related party transactions</t>
  </si>
  <si>
    <t>Koffman Kalef, LLP [Member]</t>
  </si>
  <si>
    <t>Amounts payable, related party transactions</t>
  </si>
  <si>
    <t>Employee Providing Technical Services [Member]</t>
  </si>
  <si>
    <t>Employee Providing Technical Services [Member] | Recorded as exploration and evaluation expenditures [Member]</t>
  </si>
  <si>
    <t>Employee Providing Technical Services [Member] | Expensed [Member]</t>
  </si>
  <si>
    <t>Services received, related party transactions</t>
  </si>
  <si>
    <t xml:space="preserve"> </t>
  </si>
  <si>
    <t>A consultant providing technical services [Member]</t>
  </si>
  <si>
    <t>Goldsource Mines Inc. [Member]</t>
  </si>
  <si>
    <t>President [Member]</t>
  </si>
  <si>
    <t>Interest rate</t>
  </si>
  <si>
    <t>CAPITAL STOCK (Narrative) (Details)</t>
  </si>
  <si>
    <t>Dec. 07, 2018CAD ($)$ / sharesshares</t>
  </si>
  <si>
    <t>May 17, 2018CAD ($)$ / sharesshares</t>
  </si>
  <si>
    <t>Dec. 19, 2017CAD ($)$ / sharesshares</t>
  </si>
  <si>
    <t>Jan. 17, 2017CAD ($)Units$ / unit</t>
  </si>
  <si>
    <t>Dec. 31, 2018CAD ($)shareyearshares</t>
  </si>
  <si>
    <t>Dec. 31, 2017CAD ($)shareshares</t>
  </si>
  <si>
    <t>Dec. 31, 2016shares</t>
  </si>
  <si>
    <t>Proceeds from issuing other equity instruments</t>
  </si>
  <si>
    <t>Weighted average exercise price of warrants granted in share-based payment arrangement</t>
  </si>
  <si>
    <t>Increase (decrease) in number of shares outstanding | shares</t>
  </si>
  <si>
    <t>Equity Issuance, Price per Share | $ / shares</t>
  </si>
  <si>
    <t>Share issue related cost</t>
  </si>
  <si>
    <t>Number of warrants exercised in share-based payment arrangement | share</t>
  </si>
  <si>
    <t>Weighted average exercise price of warrants exercised in share-based payment arrangement</t>
  </si>
  <si>
    <t>Proceeds from warrants exercised</t>
  </si>
  <si>
    <t>Capital Stock Issuance Costs Related To Exercise Of Warrants</t>
  </si>
  <si>
    <t>Number of share options exercised in share-based payment arrangement | share</t>
  </si>
  <si>
    <t>Weighted average exercise price of share options exercised in share-based payment arrangement</t>
  </si>
  <si>
    <t>Proceeds from exercise of options</t>
  </si>
  <si>
    <t>Recovery of capital stock issuance costs</t>
  </si>
  <si>
    <t>Weighted average remaining Life of warrants outstanding | year</t>
  </si>
  <si>
    <t>Maximum percentage of issued and outstanding common shares acquirable through stock option plan</t>
  </si>
  <si>
    <t>10.00%</t>
  </si>
  <si>
    <t>Number of share options granted in share-based payment arrangement | share</t>
  </si>
  <si>
    <t>Weighted average exercise price of share options granted in share-based payment arrangement</t>
  </si>
  <si>
    <t>Description of vesting requirements for share-based payment arrangement</t>
  </si>
  <si>
    <t>Options granted during 2018 vest over a one year period, with 25% vesting after each of three months, six months, nine months, and twelve months after the grant date, respectively.</t>
  </si>
  <si>
    <t>Options granted during 2017 vest over a one year period, with 25% vesting after each of three months, six months, nine months, and twelve months after the grant date, respectively.</t>
  </si>
  <si>
    <t>Weighted average remaining life of options outstanding | year</t>
  </si>
  <si>
    <t>Number of shares outstanding | shares</t>
  </si>
  <si>
    <t>Shares issued for mineral property (Shares) | shares</t>
  </si>
  <si>
    <t>Capital stock issuance costs related to mineral property</t>
  </si>
  <si>
    <t>President</t>
  </si>
  <si>
    <t>Number of units issued under private placement | Units</t>
  </si>
  <si>
    <t>Price per units issued under private placements | $ / unit</t>
  </si>
  <si>
    <t>Ssr Mining Inc [Member]</t>
  </si>
  <si>
    <t>Warrants Exercised 1 [Member]</t>
  </si>
  <si>
    <t>Warrants Exercised 2 [Member]</t>
  </si>
  <si>
    <t>Stock Options Granted 1 [Member]</t>
  </si>
  <si>
    <t>Stock Options Granted 2 [Member]</t>
  </si>
  <si>
    <t>Stock Options Granted 3 [Member]</t>
  </si>
  <si>
    <t>Stock Options Granted 4 [Member]</t>
  </si>
  <si>
    <t>Stock Options Granted 5 [Member]</t>
  </si>
  <si>
    <t>Stock Options Granted 6 [Member]</t>
  </si>
  <si>
    <t>Stock Options Granted 7 [Member]</t>
  </si>
  <si>
    <t>Options granted during 2018 [Member]</t>
  </si>
  <si>
    <t>Options granted during 2018 [Member] | Share-based compensation - expensed [Member]</t>
  </si>
  <si>
    <t>Options granted during 2018 [Member] | Capitalized as exploration expenditures [Member]</t>
  </si>
  <si>
    <t>Options granted during 2017 [Member]</t>
  </si>
  <si>
    <t>Options granted during 2017 [Member] | Share-based compensation - expensed [Member]</t>
  </si>
  <si>
    <t>Options granted during 2017 [Member] | Capitalized as exploration expenditures [Member]</t>
  </si>
  <si>
    <t>Options granted during 2016 [Member]</t>
  </si>
  <si>
    <t>Options granted during 2016 [Member] | Share-based compensation - expensed [Member]</t>
  </si>
  <si>
    <t>Options granted during 2016 [Member] | Capitalized as exploration expenditures [Member]</t>
  </si>
  <si>
    <t>INCOME TAXES (Narrative) (Details)</t>
  </si>
  <si>
    <t>Non-capital loss carry-forwards (Canada) [Member]</t>
  </si>
  <si>
    <t>Non-capital loss carry-forwards</t>
  </si>
  <si>
    <t>Non-capital loss carry-forwards (Mexico) [Member]</t>
  </si>
  <si>
    <t>COMMITMENT (Narrative) (Details)</t>
  </si>
  <si>
    <t>Dec. 31, 2018year</t>
  </si>
  <si>
    <t>Non-cancellable operating lease expiry term</t>
  </si>
  <si>
    <t>Non-cancellable operating sub lease expiry term</t>
  </si>
  <si>
    <t>FINANCIAL INSTRUMENTS AND FAIR VALUE MEASUREMENTS (Narrative) (Details) - CAD ($)</t>
  </si>
  <si>
    <t>Sensitivity analysis, variance, percentage</t>
  </si>
  <si>
    <t>Value at risk</t>
  </si>
  <si>
    <t>SUBSEQUENT EVENTS (Narrative) (Details)</t>
  </si>
  <si>
    <t>1 Months Ended</t>
  </si>
  <si>
    <t>Dec. 19, 2017CAD ($)</t>
  </si>
  <si>
    <t>Dec. 31, 2018CAD ($)shareUnits$ / unitshares</t>
  </si>
  <si>
    <t>Dec. 31, 2017CAD ($)share</t>
  </si>
  <si>
    <t>Private Placement With New COO [Member]</t>
  </si>
  <si>
    <t>Subsequent Events [Member]</t>
  </si>
  <si>
    <t>Number of shares cancelled and returned to treasury | shares</t>
  </si>
  <si>
    <t>Subsequent Event - Options exercised 1 [Member]</t>
  </si>
  <si>
    <t>Subsequent Event - Options exercised 2 [Member]</t>
  </si>
  <si>
    <t>Subsequent Event - Options exercised 3 [Member]</t>
  </si>
  <si>
    <t>Subsequent Event - Options exercised 4 [Member]</t>
  </si>
  <si>
    <t>Subsequent Event - Options exercised 5 [Member]</t>
  </si>
  <si>
    <t>Disclosure of detailed information about estimated useful life or depreciation rate (Details)</t>
  </si>
  <si>
    <t>Computer equipment [Member]</t>
  </si>
  <si>
    <t>Useful lives or depreciation rates, property, plant and equipment</t>
  </si>
  <si>
    <t>3-4 years</t>
  </si>
  <si>
    <t>Office equipment and furniture [Member]</t>
  </si>
  <si>
    <t>5-10 years</t>
  </si>
  <si>
    <t>Computer software [Member]</t>
  </si>
  <si>
    <t>1 year</t>
  </si>
  <si>
    <t>Vehicles [Member]</t>
  </si>
  <si>
    <t>4 years</t>
  </si>
  <si>
    <t>Disclosure of detailed information about exploration and evaluation asset expenditures (Details) - CAD ($)</t>
  </si>
  <si>
    <t>Balance at beginning of period</t>
  </si>
  <si>
    <t>Expenditures</t>
  </si>
  <si>
    <t>Recovery of exploration and evaluation expenditures</t>
  </si>
  <si>
    <t>Balance at end of period</t>
  </si>
  <si>
    <t>Guadalupe [Member]</t>
  </si>
  <si>
    <t>Huasabas [Member]</t>
  </si>
  <si>
    <t>Other [Member]</t>
  </si>
  <si>
    <t>Disclosure of detailed information about Las Chispas exploration and evaluation asset expenditures to date (Details) - CAD ($)</t>
  </si>
  <si>
    <t>Cumulative expenditures</t>
  </si>
  <si>
    <t>Expenditures during the year</t>
  </si>
  <si>
    <t>Las Chispas</t>
  </si>
  <si>
    <t>Option, concession, and surface rights payments | Las Chispas</t>
  </si>
  <si>
    <t>Assays [Member] | Las Chispas</t>
  </si>
  <si>
    <t>Depreciation [Member] | Las Chispas</t>
  </si>
  <si>
    <t>Drilling [Member] | Las Chispas</t>
  </si>
  <si>
    <t>Field and administrative costs [Member] | Las Chispas</t>
  </si>
  <si>
    <t>Salaries and remuneration [Member] | Las Chispas</t>
  </si>
  <si>
    <t>Share-based compensation [Member] | Las Chispas</t>
  </si>
  <si>
    <t>Technical consulting services [Member] | Las Chispas</t>
  </si>
  <si>
    <t>Travel and lodging [Member] | Las Chispas</t>
  </si>
  <si>
    <t>Disclosure of detailed information about option payments for concessions at the Las Chispas Property in Sonora, Mexico (Details)</t>
  </si>
  <si>
    <t>Dec. 31, 2018CAD ($)Concession</t>
  </si>
  <si>
    <t>Dec. 31, 2018USD ($)Concession</t>
  </si>
  <si>
    <t>Concession paid</t>
  </si>
  <si>
    <t>Future option payments</t>
  </si>
  <si>
    <t>Prior option payments</t>
  </si>
  <si>
    <t>Total option payments</t>
  </si>
  <si>
    <t>Las Chispas, Sonora, Mexico [Member] | Six Of The Mining Concessions [Member]</t>
  </si>
  <si>
    <t>Mineral Property Interest Option</t>
  </si>
  <si>
    <t>Las Chispas, Sonora, Mexico [Member] | One mining concession - 2 [Member]</t>
  </si>
  <si>
    <t>0.00%</t>
  </si>
  <si>
    <t>Las Chispas, Sonora, Mexico [Member] | One mining concession - 3 [Member]</t>
  </si>
  <si>
    <t>Mineral Property Interest Owned By Non-Controlling Interests</t>
  </si>
  <si>
    <t>33.00%</t>
  </si>
  <si>
    <t>67.00%</t>
  </si>
  <si>
    <t>Las Chispas, Sonora, Mexico [Member] | Two Of The Mining Concessions [Member]</t>
  </si>
  <si>
    <t>Disclosure of detailed information about option payments for concessions at the Cruz de Mayo Property in Sonora, Mexico (Details)</t>
  </si>
  <si>
    <t>Cruz de Mayo</t>
  </si>
  <si>
    <t>Cruz de Mayo | One mining concession [Member]</t>
  </si>
  <si>
    <t>Cruz de Mayo | One mining concession - 2 [Member]</t>
  </si>
  <si>
    <t>Disclosure of detailed information about property, plant and equipment (Details) - CAD ($)</t>
  </si>
  <si>
    <t>Property and equipment at beginning of period</t>
  </si>
  <si>
    <t>Property and equipment at end of period</t>
  </si>
  <si>
    <t>Cost [Member]</t>
  </si>
  <si>
    <t>Additions</t>
  </si>
  <si>
    <t>Accumulated depreciation [Member]</t>
  </si>
  <si>
    <t>Depreciation for the year</t>
  </si>
  <si>
    <t>Computer [Member]</t>
  </si>
  <si>
    <t>Computer [Member] | Cost [Member]</t>
  </si>
  <si>
    <t>Computer [Member] | Accumulated depreciation [Member]</t>
  </si>
  <si>
    <t>Equipment [Member]</t>
  </si>
  <si>
    <t>Equipment [Member] | Cost [Member]</t>
  </si>
  <si>
    <t>Equipment [Member] | Accumulated depreciation [Member]</t>
  </si>
  <si>
    <t>Vehicles [Member] | Cost [Member]</t>
  </si>
  <si>
    <t>Vehicles [Member] | Accumulated depreciation [Member]</t>
  </si>
  <si>
    <t>Land [Member]</t>
  </si>
  <si>
    <t>Land [Member] | Cost [Member]</t>
  </si>
  <si>
    <t>Land [Member] | Accumulated depreciation [Member]</t>
  </si>
  <si>
    <t>Disclosure of information about key management personnel (Details) - CAD ($)</t>
  </si>
  <si>
    <t>Management fees</t>
  </si>
  <si>
    <t>Management remuneration</t>
  </si>
  <si>
    <t>Director fees</t>
  </si>
  <si>
    <t>Key management compensation</t>
  </si>
  <si>
    <t>Disclosure of detailed information about warrants, activity (Details)</t>
  </si>
  <si>
    <t>Dec. 31, 2018CAD ($)share</t>
  </si>
  <si>
    <t>Number of warrants outstanding in share-based payment arrangement at beginning of period | share</t>
  </si>
  <si>
    <t>Weighted average exercise price of warrants outstanding in share-based payment arrangement at beginning of period | $</t>
  </si>
  <si>
    <t>Number of warrants granted in share-based payment arrangement | share</t>
  </si>
  <si>
    <t>Weighted average exercise price of warrants granted in share-based payment arrangement | $</t>
  </si>
  <si>
    <t>Weighted average exercise price of warrants exercised in share-based payment arrangement | $</t>
  </si>
  <si>
    <t>Number of warrants expired in share-based payment arrangement | share</t>
  </si>
  <si>
    <t>Weighted average exercise price of warrants expired in share-based payment arrangement | $</t>
  </si>
  <si>
    <t>Number of warrants outstanding in share-based payment arrangement at end of period | share</t>
  </si>
  <si>
    <t>Weighted average exercise price of warrants outstanding in share-based payment arrangement at end of period | $</t>
  </si>
  <si>
    <t>Disclosure of detailed information about warrants outstanding (Details)</t>
  </si>
  <si>
    <t>Dec. 31, 2018CAD ($)shareyear</t>
  </si>
  <si>
    <t>Dec. 31, 2016CAD ($)share</t>
  </si>
  <si>
    <t>Exercise price | $</t>
  </si>
  <si>
    <t>Number of warrants | share</t>
  </si>
  <si>
    <t>Expire December 19, 2019 [Member]</t>
  </si>
  <si>
    <t>Remaining life (years) | year</t>
  </si>
  <si>
    <t>Expire January 17, 2020 [Member]</t>
  </si>
  <si>
    <t>Disclosure of number and weighted average exercise prices of share options (Details)</t>
  </si>
  <si>
    <t>Number of share options outstanding in share-based payment arrangement at beginning of period | share</t>
  </si>
  <si>
    <t>Weighted average exercise price of share options outstanding in share-based payment arrangement at beginning of period | $</t>
  </si>
  <si>
    <t>Weighted average exercise price of share options granted in share-based payment arrangement | $</t>
  </si>
  <si>
    <t>Weighted average exercise price of share options exercised in share-based payment arrangement | $</t>
  </si>
  <si>
    <t>Number of share options outstanding in share-based payment arrangement at end of period | share</t>
  </si>
  <si>
    <t>Weighted average exercise price of share options outstanding in share-based payment arrangement at end of period | $</t>
  </si>
  <si>
    <t>Disclosure of number and weighted average remaining contractual life of outstanding share options (Details)</t>
  </si>
  <si>
    <t>Dec. 31, 2017share</t>
  </si>
  <si>
    <t>Dec. 31, 2016share</t>
  </si>
  <si>
    <t>Options outstanding</t>
  </si>
  <si>
    <t>Options exerciseable</t>
  </si>
  <si>
    <t>Expire December 9, 2020 [Member]</t>
  </si>
  <si>
    <t>Expire October 17, 2021 [Member]</t>
  </si>
  <si>
    <t>Expire December 9, 2021 [Member]</t>
  </si>
  <si>
    <t>Expire January 3, 2022 [Member]</t>
  </si>
  <si>
    <t>Expire August 4, 2022 [Member]</t>
  </si>
  <si>
    <t>Expire January 2, 2023 [Member]</t>
  </si>
  <si>
    <t>Expire January 4, 2023 [Member]</t>
  </si>
  <si>
    <t>Expire March 1, 2023 [Member]</t>
  </si>
  <si>
    <t>Expire May 31, 2023 [Member]</t>
  </si>
  <si>
    <t>Expire November 11, 2023 [Member]</t>
  </si>
  <si>
    <t>Expire November 13, 2023 [Member]</t>
  </si>
  <si>
    <t>Expire December 14, 2023 [Member]</t>
  </si>
  <si>
    <t>Disclosure of detailed information about options, valuation assumptions (Details)</t>
  </si>
  <si>
    <t>Dec. 31, 2018CAD ($)year</t>
  </si>
  <si>
    <t>Dec. 31, 2017CAD ($)year</t>
  </si>
  <si>
    <t>Expected option life (years) | year</t>
  </si>
  <si>
    <t>Expected volatility</t>
  </si>
  <si>
    <t>88.62%</t>
  </si>
  <si>
    <t>74.26%</t>
  </si>
  <si>
    <t>Expected dividend yield</t>
  </si>
  <si>
    <t>Risk-free interestrate</t>
  </si>
  <si>
    <t>1.35%</t>
  </si>
  <si>
    <t>Expected forfeiture rate</t>
  </si>
  <si>
    <t>1.00%</t>
  </si>
  <si>
    <t>Fair value per share</t>
  </si>
  <si>
    <t>Total fair value</t>
  </si>
  <si>
    <t>Disclosure of share capital, reserves and other equity interest (Details) - CAD ($)</t>
  </si>
  <si>
    <t>Beginning Balance</t>
  </si>
  <si>
    <t>Ending Balance</t>
  </si>
  <si>
    <t>Disclosure of detailed information about effective income tax expense recovery (Details) - CAD ($)</t>
  </si>
  <si>
    <t>Expected income tax (recovery)</t>
  </si>
  <si>
    <t>Change instatutory, foreign tax, foreign exchange rates and other</t>
  </si>
  <si>
    <t>Permanent differences</t>
  </si>
  <si>
    <t>Share issue costs</t>
  </si>
  <si>
    <t>Adjustment to prior years provision versus statutory tax returns</t>
  </si>
  <si>
    <t>Change in unrecognized deductible temporary differences</t>
  </si>
  <si>
    <t>Total income tax expense (recovery)</t>
  </si>
  <si>
    <t>Disclosure of deferred taxes (Details) - CAD ($)</t>
  </si>
  <si>
    <t>Unrecognized deferred tax assets</t>
  </si>
  <si>
    <t>Net deferred tax asset (liabilities)</t>
  </si>
  <si>
    <t>Exploration and evaluation assets [Member]</t>
  </si>
  <si>
    <t>Property and equipment [Member]</t>
  </si>
  <si>
    <t>Share issue costs [Member]</t>
  </si>
  <si>
    <t>Non-capital losses available for future period [Member]</t>
  </si>
  <si>
    <t>Disclosure of geographical areas (Details) - CAD ($)</t>
  </si>
  <si>
    <t>Property and equipment</t>
  </si>
  <si>
    <t>Canada [Member]</t>
  </si>
  <si>
    <t>Mexico [Member]</t>
  </si>
  <si>
    <t>Disclosure of operating lease non-cancellable operating leases and sub lease payable (Details) - CAD ($)</t>
  </si>
  <si>
    <t>Lease payments</t>
  </si>
  <si>
    <t>Sub-Lease payments</t>
  </si>
  <si>
    <t>Future minimum lease payments to be received in relation to non-cancellable sub-leases of operating leases</t>
  </si>
  <si>
    <t>Within one year</t>
  </si>
  <si>
    <t>Later than one year and not later than five years [member]</t>
  </si>
  <si>
    <t>Later than five years [member]</t>
  </si>
  <si>
    <t>Disclosure of effect of changes in foreign exchange rates (Details) - CAD ($)</t>
  </si>
  <si>
    <t>Total financial assets</t>
  </si>
  <si>
    <t>Less: accounts payable and accrued liabilities</t>
  </si>
  <si>
    <t>Net financial assets</t>
  </si>
  <si>
    <t>Canadian Dollar [Member]</t>
  </si>
  <si>
    <t>US Dollar [Member]</t>
  </si>
  <si>
    <t>Mexican Peso [Member]</t>
  </si>
  <si>
    <t>Disclosure of classification and carrying values of the Company's financial instruments (Details) - CAD ($)</t>
  </si>
  <si>
    <t>Financial assets</t>
  </si>
  <si>
    <t>Financial liabilities</t>
  </si>
  <si>
    <t>Amortized cost (financial liabilities)</t>
  </si>
  <si>
    <t>Amortized cost (financial assets)</t>
  </si>
  <si>
    <t>FVTPL</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5" t="n">
        <v>84922633</v>
      </c>
    </row>
    <row r="12" spans="1:2">
      <c r="A12" s="4" t="s">
        <v>19</v>
      </c>
      <c r="B12" s="4" t="s">
        <v>20</v>
      </c>
    </row>
    <row r="13" spans="1:2">
      <c r="A13" s="4" t="s">
        <v>21</v>
      </c>
      <c r="B13" s="4" t="s">
        <v>22</v>
      </c>
    </row>
    <row r="14" spans="1:2">
      <c r="A14" s="4" t="s">
        <v>23</v>
      </c>
      <c r="B14" s="4" t="s">
        <v>24</v>
      </c>
    </row>
    <row r="15" spans="1:2">
      <c r="A15" s="4" t="s">
        <v>25</v>
      </c>
      <c r="B15" s="4" t="s">
        <v>26</v>
      </c>
    </row>
    <row r="16" spans="1:2">
      <c r="A16" s="4" t="s">
        <v>27</v>
      </c>
      <c r="B16"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9</v>
      </c>
    </row>
    <row r="3" spans="1:2">
      <c r="A3" s="3" t="s">
        <v>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6</v>
      </c>
      <c r="B1" s="2" t="s">
        <v>1</v>
      </c>
    </row>
    <row r="2" spans="1:2">
      <c r="B2" s="2" t="s">
        <v>29</v>
      </c>
    </row>
    <row r="3" spans="1:2">
      <c r="A3" s="3" t="s">
        <v>3</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9</v>
      </c>
    </row>
    <row r="3" spans="1:2">
      <c r="A3" s="3" t="s">
        <v>3</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2</v>
      </c>
      <c r="B1" s="2" t="s">
        <v>1</v>
      </c>
    </row>
    <row r="2" spans="1:2">
      <c r="B2" s="2" t="s">
        <v>29</v>
      </c>
    </row>
    <row r="3" spans="1:2">
      <c r="A3" s="3" t="s">
        <v>3</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9</v>
      </c>
    </row>
    <row r="3" spans="1:2">
      <c r="A3" s="3" t="s">
        <v>3</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8</v>
      </c>
      <c r="B1" s="2" t="s">
        <v>1</v>
      </c>
    </row>
    <row r="2" spans="1:2">
      <c r="B2" s="2" t="s">
        <v>29</v>
      </c>
    </row>
    <row r="3" spans="1:2">
      <c r="A3" s="3" t="s">
        <v>3</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9</v>
      </c>
    </row>
    <row r="3" spans="1:2">
      <c r="A3" s="3" t="s">
        <v>3</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9</v>
      </c>
    </row>
    <row r="3" spans="1:2">
      <c r="A3" s="3" t="s">
        <v>3</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7</v>
      </c>
      <c r="B1" s="2" t="s">
        <v>1</v>
      </c>
    </row>
    <row r="2" spans="1:2">
      <c r="B2" s="2" t="s">
        <v>29</v>
      </c>
    </row>
    <row r="3" spans="1:2">
      <c r="A3" s="3" t="s">
        <v>3</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9</v>
      </c>
    </row>
    <row r="3" spans="1:2">
      <c r="A3" s="3" t="s">
        <v>3</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8</v>
      </c>
      <c r="B1" s="2" t="s">
        <v>29</v>
      </c>
      <c r="C1" s="2" t="s">
        <v>30</v>
      </c>
    </row>
    <row r="2" spans="1:3">
      <c r="A2" s="3" t="s">
        <v>31</v>
      </c>
    </row>
    <row r="3" spans="1:3">
      <c r="A3" s="4" t="s">
        <v>32</v>
      </c>
      <c r="B3" s="6" t="n">
        <v>44013742</v>
      </c>
      <c r="C3" s="6" t="n">
        <v>10116324</v>
      </c>
    </row>
    <row r="4" spans="1:3">
      <c r="A4" s="4" t="s">
        <v>33</v>
      </c>
      <c r="B4" s="5" t="n">
        <v>170574</v>
      </c>
      <c r="C4" s="5" t="n">
        <v>68636</v>
      </c>
    </row>
    <row r="5" spans="1:3">
      <c r="A5" s="4" t="s">
        <v>34</v>
      </c>
      <c r="B5" s="5" t="n">
        <v>36519</v>
      </c>
      <c r="C5" s="5" t="n">
        <v>19500</v>
      </c>
    </row>
    <row r="6" spans="1:3">
      <c r="A6" s="4" t="s">
        <v>35</v>
      </c>
      <c r="B6" s="5" t="n">
        <v>353095</v>
      </c>
      <c r="C6" s="5" t="n">
        <v>108195</v>
      </c>
    </row>
    <row r="7" spans="1:3">
      <c r="A7" s="4" t="s">
        <v>36</v>
      </c>
      <c r="B7" s="5" t="n">
        <v>44573930</v>
      </c>
      <c r="C7" s="5" t="n">
        <v>10312655</v>
      </c>
    </row>
    <row r="8" spans="1:3">
      <c r="A8" s="3" t="s">
        <v>37</v>
      </c>
    </row>
    <row r="9" spans="1:3">
      <c r="A9" s="4" t="s">
        <v>34</v>
      </c>
      <c r="B9" s="5" t="n">
        <v>3877934</v>
      </c>
      <c r="C9" s="5" t="n">
        <v>1526702</v>
      </c>
    </row>
    <row r="10" spans="1:3">
      <c r="A10" s="4" t="s">
        <v>38</v>
      </c>
      <c r="B10" s="5" t="n">
        <v>70553</v>
      </c>
      <c r="C10" s="5" t="n">
        <v>58076</v>
      </c>
    </row>
    <row r="11" spans="1:3">
      <c r="A11" s="4" t="s">
        <v>39</v>
      </c>
      <c r="B11" s="5" t="n">
        <v>1302884</v>
      </c>
      <c r="C11" s="5" t="n">
        <v>1001038</v>
      </c>
    </row>
    <row r="12" spans="1:3">
      <c r="A12" s="4" t="s">
        <v>40</v>
      </c>
      <c r="B12" s="5" t="n">
        <v>31615763</v>
      </c>
      <c r="C12" s="5" t="n">
        <v>13994090</v>
      </c>
    </row>
    <row r="13" spans="1:3">
      <c r="A13" s="4" t="s">
        <v>41</v>
      </c>
      <c r="B13" s="5" t="n">
        <v>36867134</v>
      </c>
      <c r="C13" s="5" t="n">
        <v>16579906</v>
      </c>
    </row>
    <row r="14" spans="1:3">
      <c r="A14" s="4" t="s">
        <v>42</v>
      </c>
      <c r="B14" s="5" t="n">
        <v>81441064</v>
      </c>
      <c r="C14" s="5" t="n">
        <v>26892561</v>
      </c>
    </row>
    <row r="15" spans="1:3">
      <c r="A15" s="3" t="s">
        <v>43</v>
      </c>
    </row>
    <row r="16" spans="1:3">
      <c r="A16" s="4" t="s">
        <v>44</v>
      </c>
      <c r="B16" s="5" t="n">
        <v>1462538</v>
      </c>
      <c r="C16" s="5" t="n">
        <v>906291</v>
      </c>
    </row>
    <row r="17" spans="1:3">
      <c r="A17" s="3" t="s">
        <v>45</v>
      </c>
    </row>
    <row r="18" spans="1:3">
      <c r="A18" s="4" t="s">
        <v>46</v>
      </c>
      <c r="B18" s="5" t="n">
        <v>86745544</v>
      </c>
      <c r="C18" s="5" t="n">
        <v>29899525</v>
      </c>
    </row>
    <row r="19" spans="1:3">
      <c r="A19" s="4" t="s">
        <v>47</v>
      </c>
      <c r="B19" s="5" t="n">
        <v>6196165</v>
      </c>
      <c r="C19" s="5" t="n">
        <v>3278378</v>
      </c>
    </row>
    <row r="20" spans="1:3">
      <c r="A20" s="4" t="s">
        <v>48</v>
      </c>
      <c r="B20" s="5" t="n">
        <v>-12963183</v>
      </c>
      <c r="C20" s="5" t="n">
        <v>-7191633</v>
      </c>
    </row>
    <row r="21" spans="1:3">
      <c r="A21" s="4" t="s">
        <v>49</v>
      </c>
      <c r="B21" s="5" t="n">
        <v>79978526</v>
      </c>
      <c r="C21" s="5" t="n">
        <v>25986270</v>
      </c>
    </row>
    <row r="22" spans="1:3">
      <c r="A22" s="4" t="s">
        <v>50</v>
      </c>
      <c r="B22" s="6" t="n">
        <v>81441064</v>
      </c>
      <c r="C22" s="6" t="n">
        <v>268925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9</v>
      </c>
    </row>
    <row r="3" spans="1:2">
      <c r="A3" s="3" t="s">
        <v>3</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9"/>
    <col customWidth="1" max="2" min="2" width="80"/>
  </cols>
  <sheetData>
    <row r="1" spans="1:2">
      <c r="A1" s="1" t="s">
        <v>166</v>
      </c>
      <c r="B1" s="2" t="s">
        <v>1</v>
      </c>
    </row>
    <row r="2" spans="1:2">
      <c r="B2" s="2" t="s">
        <v>29</v>
      </c>
    </row>
    <row r="3" spans="1:2">
      <c r="A3" s="3" t="s">
        <v>3</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row r="12" spans="1:2">
      <c r="A12" s="4" t="s">
        <v>183</v>
      </c>
      <c r="B12" s="4" t="s">
        <v>184</v>
      </c>
    </row>
    <row r="13" spans="1:2">
      <c r="A13" s="4" t="s">
        <v>185</v>
      </c>
      <c r="B13" s="4" t="s">
        <v>186</v>
      </c>
    </row>
    <row r="14" spans="1:2">
      <c r="A14" s="4" t="s">
        <v>187</v>
      </c>
      <c r="B14" s="4" t="s">
        <v>188</v>
      </c>
    </row>
    <row r="15" spans="1:2">
      <c r="A15" s="4" t="s">
        <v>189</v>
      </c>
      <c r="B15" s="4" t="s">
        <v>190</v>
      </c>
    </row>
    <row r="16" spans="1:2">
      <c r="A16" s="4" t="s">
        <v>191</v>
      </c>
      <c r="B16" s="4" t="s">
        <v>192</v>
      </c>
    </row>
    <row r="17" spans="1:2">
      <c r="A17" s="4" t="s">
        <v>193</v>
      </c>
      <c r="B17" s="4" t="s">
        <v>194</v>
      </c>
    </row>
    <row r="18" spans="1:2">
      <c r="A18" s="4" t="s">
        <v>195</v>
      </c>
      <c r="B18" s="4" t="s">
        <v>196</v>
      </c>
    </row>
    <row r="19" spans="1:2">
      <c r="A19" s="4" t="s">
        <v>197</v>
      </c>
      <c r="B19"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9</v>
      </c>
    </row>
    <row r="3" spans="1:2">
      <c r="A3" s="3" t="s">
        <v>3</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9</v>
      </c>
    </row>
    <row r="3" spans="1:2">
      <c r="A3" s="3" t="s">
        <v>3</v>
      </c>
    </row>
    <row r="4" spans="1:2">
      <c r="A4" s="4" t="s">
        <v>203</v>
      </c>
      <c r="B4" s="4" t="s">
        <v>204</v>
      </c>
    </row>
    <row r="5" spans="1:2">
      <c r="A5" s="4" t="s">
        <v>205</v>
      </c>
    </row>
    <row r="6" spans="1:2">
      <c r="A6" s="3" t="s">
        <v>3</v>
      </c>
    </row>
    <row r="7" spans="1:2">
      <c r="A7" s="4" t="s">
        <v>206</v>
      </c>
      <c r="B7" s="4" t="s">
        <v>207</v>
      </c>
    </row>
    <row r="8" spans="1:2">
      <c r="A8" s="4" t="s">
        <v>208</v>
      </c>
      <c r="B8" s="4" t="s">
        <v>209</v>
      </c>
    </row>
    <row r="9" spans="1:2">
      <c r="A9" s="4" t="s">
        <v>210</v>
      </c>
    </row>
    <row r="10" spans="1:2">
      <c r="A10" s="3" t="s">
        <v>3</v>
      </c>
    </row>
    <row r="11" spans="1:2">
      <c r="A11" s="4" t="s">
        <v>208</v>
      </c>
      <c r="B11"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9</v>
      </c>
    </row>
    <row r="3" spans="1:2">
      <c r="A3" s="3" t="s">
        <v>3</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5</v>
      </c>
      <c r="B1" s="2" t="s">
        <v>1</v>
      </c>
    </row>
    <row r="2" spans="1:2">
      <c r="B2" s="2" t="s">
        <v>29</v>
      </c>
    </row>
    <row r="3" spans="1:2">
      <c r="A3" s="3" t="s">
        <v>3</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9</v>
      </c>
    </row>
    <row r="3" spans="1:2">
      <c r="A3" s="3" t="s">
        <v>3</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9</v>
      </c>
    </row>
    <row r="3" spans="1:2">
      <c r="A3" s="3" t="s">
        <v>3</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9</v>
      </c>
    </row>
    <row r="3" spans="1:2">
      <c r="A3" s="3" t="s">
        <v>3</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9</v>
      </c>
    </row>
    <row r="3" spans="1:2">
      <c r="A3" s="3" t="s">
        <v>3</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1</v>
      </c>
      <c r="B1" s="2" t="s">
        <v>1</v>
      </c>
    </row>
    <row r="2" spans="1:3">
      <c r="B2" s="2" t="s">
        <v>29</v>
      </c>
      <c r="C2" s="2" t="s">
        <v>30</v>
      </c>
    </row>
    <row r="3" spans="1:3">
      <c r="A3" s="3" t="s">
        <v>3</v>
      </c>
    </row>
    <row r="4" spans="1:3">
      <c r="A4" s="4" t="s">
        <v>52</v>
      </c>
      <c r="B4" s="6" t="n">
        <v>3971</v>
      </c>
      <c r="C4" s="6" t="n">
        <v>5179</v>
      </c>
    </row>
    <row r="5" spans="1:3">
      <c r="A5" s="4" t="s">
        <v>53</v>
      </c>
      <c r="B5" s="5" t="n">
        <v>139659</v>
      </c>
      <c r="C5" s="5" t="n">
        <v>113254</v>
      </c>
    </row>
    <row r="6" spans="1:3">
      <c r="A6" s="4" t="s">
        <v>54</v>
      </c>
      <c r="B6" s="5" t="n">
        <v>-912045</v>
      </c>
      <c r="C6" s="5" t="n">
        <v>233397</v>
      </c>
    </row>
    <row r="7" spans="1:3">
      <c r="A7" s="4" t="s">
        <v>55</v>
      </c>
      <c r="B7" s="5" t="n">
        <v>642283</v>
      </c>
      <c r="C7" s="5" t="n">
        <v>76387</v>
      </c>
    </row>
    <row r="8" spans="1:3">
      <c r="A8" s="4" t="s">
        <v>56</v>
      </c>
      <c r="B8" s="5" t="n">
        <v>132620</v>
      </c>
      <c r="C8" s="5" t="n">
        <v>59760</v>
      </c>
    </row>
    <row r="9" spans="1:3">
      <c r="A9" s="4" t="s">
        <v>57</v>
      </c>
      <c r="B9" s="5" t="n">
        <v>-335164</v>
      </c>
      <c r="C9" s="5" t="n">
        <v>-41571</v>
      </c>
    </row>
    <row r="10" spans="1:3">
      <c r="A10" s="4" t="s">
        <v>58</v>
      </c>
      <c r="B10" s="5" t="n">
        <v>500289</v>
      </c>
      <c r="C10" s="5" t="n">
        <v>327432</v>
      </c>
    </row>
    <row r="11" spans="1:3">
      <c r="A11" s="4" t="s">
        <v>59</v>
      </c>
      <c r="B11" s="5" t="n">
        <v>139388</v>
      </c>
      <c r="C11" s="5" t="n">
        <v>80234</v>
      </c>
    </row>
    <row r="12" spans="1:3">
      <c r="A12" s="4" t="s">
        <v>60</v>
      </c>
      <c r="B12" s="5" t="n">
        <v>315049</v>
      </c>
      <c r="C12" s="5" t="n">
        <v>188127</v>
      </c>
    </row>
    <row r="13" spans="1:3">
      <c r="A13" s="4" t="s">
        <v>61</v>
      </c>
      <c r="B13" s="5" t="n">
        <v>238338</v>
      </c>
      <c r="C13" s="5" t="n">
        <v>91846</v>
      </c>
    </row>
    <row r="14" spans="1:3">
      <c r="A14" s="4" t="s">
        <v>62</v>
      </c>
      <c r="B14" s="5" t="n">
        <v>192043</v>
      </c>
      <c r="C14" s="5" t="n">
        <v>160380</v>
      </c>
    </row>
    <row r="15" spans="1:3">
      <c r="A15" s="4" t="s">
        <v>63</v>
      </c>
      <c r="B15" s="5" t="n">
        <v>1466109</v>
      </c>
      <c r="C15" s="5" t="n">
        <v>577690</v>
      </c>
    </row>
    <row r="16" spans="1:3">
      <c r="A16" s="4" t="s">
        <v>64</v>
      </c>
      <c r="B16" s="5" t="n">
        <v>2544834</v>
      </c>
      <c r="C16" s="5" t="n">
        <v>2451021</v>
      </c>
    </row>
    <row r="17" spans="1:3">
      <c r="A17" s="4" t="s">
        <v>65</v>
      </c>
      <c r="B17" s="5" t="n">
        <v>231312</v>
      </c>
      <c r="C17" s="5" t="n">
        <v>210718</v>
      </c>
    </row>
    <row r="18" spans="1:3">
      <c r="A18" s="4" t="s">
        <v>66</v>
      </c>
      <c r="B18" s="5" t="n">
        <v>24000</v>
      </c>
      <c r="C18" s="5" t="n">
        <v>81854</v>
      </c>
    </row>
    <row r="19" spans="1:3">
      <c r="A19" s="4" t="s">
        <v>67</v>
      </c>
      <c r="B19" s="5" t="n">
        <v>448864</v>
      </c>
      <c r="C19" s="5" t="n">
        <v>259553</v>
      </c>
    </row>
    <row r="20" spans="1:3">
      <c r="A20" s="4" t="s">
        <v>68</v>
      </c>
      <c r="B20" s="6" t="n">
        <v>-5771550</v>
      </c>
      <c r="C20" s="6" t="n">
        <v>-4875261</v>
      </c>
    </row>
    <row r="21" spans="1:3">
      <c r="A21" s="4" t="s">
        <v>69</v>
      </c>
      <c r="B21" s="7" t="n">
        <v>-0.08</v>
      </c>
      <c r="C21" s="7" t="n">
        <v>-0.1</v>
      </c>
    </row>
    <row r="22" spans="1:3">
      <c r="A22" s="4" t="s">
        <v>70</v>
      </c>
      <c r="B22" s="5" t="n">
        <v>70910735</v>
      </c>
      <c r="C22" s="5" t="n">
        <v>4971068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9</v>
      </c>
    </row>
    <row r="3" spans="1:2">
      <c r="A3" s="3" t="s">
        <v>3</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247</v>
      </c>
      <c r="B1" s="2" t="s">
        <v>29</v>
      </c>
      <c r="C1" s="2" t="s">
        <v>30</v>
      </c>
      <c r="D1" s="2" t="s">
        <v>248</v>
      </c>
    </row>
    <row r="2" spans="1:4">
      <c r="A2" s="3" t="s">
        <v>3</v>
      </c>
    </row>
    <row r="3" spans="1:4">
      <c r="A3" s="4" t="s">
        <v>32</v>
      </c>
      <c r="B3" s="6" t="n">
        <v>44013742</v>
      </c>
      <c r="C3" s="6" t="n">
        <v>10116324</v>
      </c>
      <c r="D3" s="6" t="n">
        <v>8928717</v>
      </c>
    </row>
    <row r="4" spans="1:4">
      <c r="A4" s="4" t="s">
        <v>249</v>
      </c>
      <c r="B4" s="6" t="n">
        <v>43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250</v>
      </c>
      <c r="B1" s="2" t="s">
        <v>1</v>
      </c>
    </row>
    <row r="2" spans="1:2">
      <c r="B2" s="2" t="s">
        <v>251</v>
      </c>
    </row>
    <row r="3" spans="1:2">
      <c r="A3" s="3" t="s">
        <v>3</v>
      </c>
    </row>
    <row r="4" spans="1:2">
      <c r="A4" s="4" t="s">
        <v>252</v>
      </c>
      <c r="B4" s="6" t="n">
        <v>602000</v>
      </c>
    </row>
    <row r="5" spans="1:2">
      <c r="A5" s="4" t="s">
        <v>253</v>
      </c>
      <c r="B5" s="6" t="n">
        <v>638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1"/>
    <col customWidth="1" max="6" min="6" width="21"/>
    <col customWidth="1" max="7" min="7" width="39"/>
    <col customWidth="1" max="8" min="8" width="39"/>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254</v>
      </c>
      <c r="B1" s="2" t="s">
        <v>255</v>
      </c>
      <c r="C1" s="2" t="s">
        <v>256</v>
      </c>
      <c r="D1" s="2" t="s">
        <v>257</v>
      </c>
      <c r="E1" s="2" t="s">
        <v>258</v>
      </c>
      <c r="F1" s="2" t="s">
        <v>259</v>
      </c>
      <c r="G1" s="2" t="s">
        <v>260</v>
      </c>
      <c r="H1" s="2" t="s">
        <v>261</v>
      </c>
      <c r="I1" s="2" t="s">
        <v>262</v>
      </c>
      <c r="J1" s="2" t="s">
        <v>263</v>
      </c>
      <c r="K1" s="2" t="s">
        <v>264</v>
      </c>
      <c r="L1" s="2" t="s">
        <v>265</v>
      </c>
      <c r="M1" s="2" t="s">
        <v>266</v>
      </c>
      <c r="N1" s="2" t="s">
        <v>267</v>
      </c>
      <c r="O1" s="2" t="s">
        <v>268</v>
      </c>
    </row>
    <row r="2" spans="1:15">
      <c r="A2" s="3" t="s">
        <v>3</v>
      </c>
    </row>
    <row r="3" spans="1:15">
      <c r="A3" s="4" t="s">
        <v>269</v>
      </c>
      <c r="G3" s="6" t="n">
        <v>17010194</v>
      </c>
      <c r="I3" s="6" t="n">
        <v>9023908</v>
      </c>
    </row>
    <row r="4" spans="1:15">
      <c r="A4" s="4" t="s">
        <v>55</v>
      </c>
      <c r="G4" s="6" t="n">
        <v>642283</v>
      </c>
      <c r="I4" s="5" t="n">
        <v>76387</v>
      </c>
    </row>
    <row r="5" spans="1:15">
      <c r="A5" s="4" t="s">
        <v>205</v>
      </c>
    </row>
    <row r="6" spans="1:15">
      <c r="A6" s="3" t="s">
        <v>3</v>
      </c>
    </row>
    <row r="7" spans="1:15">
      <c r="A7" s="4" t="s">
        <v>269</v>
      </c>
      <c r="H7" s="6" t="n">
        <v>2798097</v>
      </c>
      <c r="J7" s="6" t="n">
        <v>400000</v>
      </c>
    </row>
    <row r="8" spans="1:15">
      <c r="A8" s="4" t="s">
        <v>270</v>
      </c>
      <c r="M8" s="6" t="n">
        <v>4003097</v>
      </c>
    </row>
    <row r="9" spans="1:15">
      <c r="A9" s="4" t="s">
        <v>271</v>
      </c>
      <c r="G9" s="5" t="n">
        <v>28</v>
      </c>
      <c r="H9" s="5" t="n">
        <v>28</v>
      </c>
    </row>
    <row r="10" spans="1:15">
      <c r="A10" s="4" t="s">
        <v>55</v>
      </c>
      <c r="G10" s="6" t="n">
        <v>0</v>
      </c>
      <c r="I10" s="5" t="n">
        <v>0</v>
      </c>
    </row>
    <row r="11" spans="1:15">
      <c r="A11" s="4" t="s">
        <v>272</v>
      </c>
    </row>
    <row r="12" spans="1:15">
      <c r="A12" s="3" t="s">
        <v>3</v>
      </c>
    </row>
    <row r="13" spans="1:15">
      <c r="A13" s="4" t="s">
        <v>273</v>
      </c>
      <c r="G13" s="4" t="s">
        <v>274</v>
      </c>
      <c r="H13" s="4" t="s">
        <v>274</v>
      </c>
    </row>
    <row r="14" spans="1:15">
      <c r="A14" s="4" t="s">
        <v>269</v>
      </c>
      <c r="G14" s="6" t="n">
        <v>126510</v>
      </c>
      <c r="H14" s="6" t="n">
        <v>100000</v>
      </c>
      <c r="I14" s="5" t="n">
        <v>51944</v>
      </c>
      <c r="J14" s="5" t="n">
        <v>40000</v>
      </c>
    </row>
    <row r="15" spans="1:15">
      <c r="A15" s="4" t="s">
        <v>270</v>
      </c>
      <c r="M15" s="6" t="n">
        <v>150000</v>
      </c>
    </row>
    <row r="16" spans="1:15">
      <c r="A16" s="4" t="s">
        <v>275</v>
      </c>
      <c r="G16" s="4" t="s">
        <v>276</v>
      </c>
      <c r="M16" s="4" t="s">
        <v>276</v>
      </c>
    </row>
    <row r="17" spans="1:15">
      <c r="A17" s="4" t="s">
        <v>271</v>
      </c>
      <c r="G17" s="5" t="n">
        <v>1</v>
      </c>
      <c r="H17" s="5" t="n">
        <v>1</v>
      </c>
    </row>
    <row r="18" spans="1:15">
      <c r="A18" s="4" t="s">
        <v>277</v>
      </c>
      <c r="G18" s="5" t="n">
        <v>40</v>
      </c>
      <c r="H18" s="5" t="n">
        <v>40</v>
      </c>
    </row>
    <row r="19" spans="1:15">
      <c r="A19" s="4" t="s">
        <v>278</v>
      </c>
      <c r="G19" s="8" t="n">
        <v>0.5</v>
      </c>
      <c r="H19" s="8" t="n">
        <v>0.5</v>
      </c>
    </row>
    <row r="20" spans="1:15">
      <c r="A20" s="4" t="s">
        <v>279</v>
      </c>
    </row>
    <row r="21" spans="1:15">
      <c r="A21" s="3" t="s">
        <v>3</v>
      </c>
    </row>
    <row r="22" spans="1:15">
      <c r="A22" s="4" t="s">
        <v>269</v>
      </c>
      <c r="E22" s="6" t="n">
        <v>111551</v>
      </c>
      <c r="F22" s="6" t="n">
        <v>86400</v>
      </c>
      <c r="G22" s="6" t="n">
        <v>189017</v>
      </c>
      <c r="H22" s="6" t="n">
        <v>146400</v>
      </c>
      <c r="I22" s="5" t="n">
        <v>45451</v>
      </c>
      <c r="J22" s="5" t="n">
        <v>35000</v>
      </c>
    </row>
    <row r="23" spans="1:15">
      <c r="A23" s="4" t="s">
        <v>280</v>
      </c>
      <c r="C23" s="6" t="n">
        <v>70000</v>
      </c>
      <c r="D23" s="6" t="n">
        <v>20000</v>
      </c>
    </row>
    <row r="24" spans="1:15">
      <c r="A24" s="4" t="s">
        <v>281</v>
      </c>
      <c r="C24" s="6" t="n">
        <v>350000</v>
      </c>
      <c r="D24" s="6" t="n">
        <v>100000</v>
      </c>
      <c r="F24" s="6" t="n">
        <v>90000</v>
      </c>
    </row>
    <row r="25" spans="1:15">
      <c r="A25" s="4" t="s">
        <v>282</v>
      </c>
      <c r="E25" s="4" t="s">
        <v>283</v>
      </c>
      <c r="F25" s="4" t="s">
        <v>283</v>
      </c>
    </row>
    <row r="26" spans="1:15">
      <c r="A26" s="4" t="s">
        <v>284</v>
      </c>
      <c r="E26" s="6" t="n">
        <v>571400</v>
      </c>
    </row>
    <row r="27" spans="1:15">
      <c r="A27" s="4" t="s">
        <v>270</v>
      </c>
      <c r="G27" s="6" t="n">
        <v>571400</v>
      </c>
    </row>
    <row r="28" spans="1:15">
      <c r="A28" s="4" t="s">
        <v>285</v>
      </c>
      <c r="G28" s="4" t="s">
        <v>276</v>
      </c>
      <c r="M28" s="4" t="s">
        <v>276</v>
      </c>
    </row>
    <row r="29" spans="1:15">
      <c r="A29" s="4" t="s">
        <v>275</v>
      </c>
      <c r="G29" s="4" t="s">
        <v>286</v>
      </c>
      <c r="M29" s="4" t="s">
        <v>286</v>
      </c>
    </row>
    <row r="30" spans="1:15">
      <c r="A30" s="4" t="s">
        <v>287</v>
      </c>
      <c r="M30" s="6" t="n">
        <v>575000</v>
      </c>
    </row>
    <row r="31" spans="1:15">
      <c r="A31" s="4" t="s">
        <v>271</v>
      </c>
      <c r="G31" s="5" t="n">
        <v>4</v>
      </c>
      <c r="H31" s="5" t="n">
        <v>4</v>
      </c>
    </row>
    <row r="32" spans="1:15">
      <c r="A32" s="4" t="s">
        <v>288</v>
      </c>
    </row>
    <row r="33" spans="1:15">
      <c r="A33" s="3" t="s">
        <v>3</v>
      </c>
    </row>
    <row r="34" spans="1:15">
      <c r="A34" s="4" t="s">
        <v>269</v>
      </c>
      <c r="G34" s="6" t="n">
        <v>2644144</v>
      </c>
      <c r="H34" s="6" t="n">
        <v>2025000</v>
      </c>
      <c r="I34" s="5" t="n">
        <v>389580</v>
      </c>
      <c r="J34" s="5" t="n">
        <v>300000</v>
      </c>
    </row>
    <row r="35" spans="1:15">
      <c r="A35" s="4" t="s">
        <v>280</v>
      </c>
      <c r="B35" s="6" t="n">
        <v>2725000</v>
      </c>
      <c r="I35" s="5" t="n">
        <v>129860</v>
      </c>
      <c r="J35" s="5" t="n">
        <v>100000</v>
      </c>
    </row>
    <row r="36" spans="1:15">
      <c r="A36" s="4" t="s">
        <v>289</v>
      </c>
      <c r="H36" s="5" t="n">
        <v>2525000</v>
      </c>
      <c r="I36" s="5" t="n">
        <v>259720</v>
      </c>
      <c r="J36" s="5" t="n">
        <v>200000</v>
      </c>
    </row>
    <row r="37" spans="1:15">
      <c r="A37" s="4" t="s">
        <v>290</v>
      </c>
      <c r="H37" s="6" t="n">
        <v>500000</v>
      </c>
    </row>
    <row r="38" spans="1:15">
      <c r="A38" s="4" t="s">
        <v>275</v>
      </c>
      <c r="G38" s="4" t="s">
        <v>276</v>
      </c>
      <c r="M38" s="4" t="s">
        <v>276</v>
      </c>
    </row>
    <row r="39" spans="1:15">
      <c r="A39" s="4" t="s">
        <v>291</v>
      </c>
      <c r="M39" s="6" t="n">
        <v>500000</v>
      </c>
    </row>
    <row r="40" spans="1:15">
      <c r="A40" s="4" t="s">
        <v>292</v>
      </c>
      <c r="M40" s="5" t="n">
        <v>2950000</v>
      </c>
    </row>
    <row r="41" spans="1:15">
      <c r="A41" s="4" t="s">
        <v>271</v>
      </c>
      <c r="G41" s="5" t="n">
        <v>13</v>
      </c>
      <c r="H41" s="5" t="n">
        <v>13</v>
      </c>
    </row>
    <row r="42" spans="1:15">
      <c r="A42" s="4" t="s">
        <v>293</v>
      </c>
      <c r="G42" s="5" t="n">
        <v>236750</v>
      </c>
      <c r="H42" s="5" t="n">
        <v>236750</v>
      </c>
    </row>
    <row r="43" spans="1:15">
      <c r="A43" s="4" t="s">
        <v>294</v>
      </c>
      <c r="G43" s="6" t="n">
        <v>682992</v>
      </c>
    </row>
    <row r="44" spans="1:15">
      <c r="A44" s="4" t="s">
        <v>295</v>
      </c>
      <c r="G44" s="5" t="n">
        <v>3327136</v>
      </c>
    </row>
    <row r="45" spans="1:15">
      <c r="A45" s="4" t="s">
        <v>210</v>
      </c>
    </row>
    <row r="46" spans="1:15">
      <c r="A46" s="3" t="s">
        <v>3</v>
      </c>
    </row>
    <row r="47" spans="1:15">
      <c r="A47" s="4" t="s">
        <v>269</v>
      </c>
      <c r="G47" s="6" t="n">
        <v>130575</v>
      </c>
      <c r="H47" s="6" t="n">
        <v>100000</v>
      </c>
      <c r="J47" s="6" t="n">
        <v>0</v>
      </c>
    </row>
    <row r="48" spans="1:15">
      <c r="A48" s="4" t="s">
        <v>270</v>
      </c>
      <c r="M48" s="6" t="n">
        <v>1000000</v>
      </c>
    </row>
    <row r="49" spans="1:15">
      <c r="A49" s="4" t="s">
        <v>285</v>
      </c>
      <c r="G49" s="4" t="s">
        <v>276</v>
      </c>
      <c r="M49" s="4" t="s">
        <v>276</v>
      </c>
    </row>
    <row r="50" spans="1:15">
      <c r="A50" s="4" t="s">
        <v>271</v>
      </c>
      <c r="G50" s="5" t="n">
        <v>2</v>
      </c>
      <c r="H50" s="5" t="n">
        <v>2</v>
      </c>
    </row>
    <row r="51" spans="1:15">
      <c r="A51" s="4" t="s">
        <v>55</v>
      </c>
      <c r="G51" s="6" t="n">
        <v>97488</v>
      </c>
      <c r="I51" s="6" t="n">
        <v>76387</v>
      </c>
    </row>
    <row r="52" spans="1:15">
      <c r="A52" s="4" t="s">
        <v>296</v>
      </c>
    </row>
    <row r="53" spans="1:15">
      <c r="A53" s="3" t="s">
        <v>3</v>
      </c>
    </row>
    <row r="54" spans="1:15">
      <c r="A54" s="4" t="s">
        <v>270</v>
      </c>
      <c r="K54" s="6" t="n">
        <v>300000</v>
      </c>
      <c r="L54" s="6" t="n">
        <v>100000</v>
      </c>
      <c r="N54" s="6" t="n">
        <v>126007</v>
      </c>
      <c r="O54" s="6" t="n">
        <v>100000</v>
      </c>
    </row>
    <row r="55" spans="1:15">
      <c r="A55" s="4" t="s">
        <v>275</v>
      </c>
      <c r="N55" s="4" t="s">
        <v>276</v>
      </c>
      <c r="O55" s="4" t="s">
        <v>276</v>
      </c>
    </row>
    <row r="56" spans="1:15">
      <c r="A56" s="4" t="s">
        <v>297</v>
      </c>
    </row>
    <row r="57" spans="1:15">
      <c r="A57" s="3" t="s">
        <v>3</v>
      </c>
    </row>
    <row r="58" spans="1:15">
      <c r="A58" s="4" t="s">
        <v>275</v>
      </c>
      <c r="G58" s="4" t="s">
        <v>276</v>
      </c>
      <c r="M58" s="4" t="s">
        <v>276</v>
      </c>
    </row>
    <row r="59" spans="1:15">
      <c r="A59" s="4" t="s">
        <v>55</v>
      </c>
      <c r="G59" s="6" t="n">
        <v>54479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98</v>
      </c>
      <c r="B1" s="2" t="s">
        <v>1</v>
      </c>
    </row>
    <row r="2" spans="1:3">
      <c r="B2" s="2" t="s">
        <v>29</v>
      </c>
      <c r="C2" s="2" t="s">
        <v>30</v>
      </c>
    </row>
    <row r="3" spans="1:3">
      <c r="A3" s="3" t="s">
        <v>3</v>
      </c>
    </row>
    <row r="4" spans="1:3">
      <c r="A4" s="4" t="s">
        <v>299</v>
      </c>
      <c r="B4" s="6" t="n">
        <v>54762</v>
      </c>
      <c r="C4" s="6" t="n">
        <v>3830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v>
      </c>
      <c r="B1" s="2" t="s">
        <v>1</v>
      </c>
    </row>
    <row r="2" spans="1:3">
      <c r="B2" s="2" t="s">
        <v>29</v>
      </c>
      <c r="C2" s="2" t="s">
        <v>30</v>
      </c>
    </row>
    <row r="3" spans="1:3">
      <c r="A3" s="3" t="s">
        <v>3</v>
      </c>
    </row>
    <row r="4" spans="1:3">
      <c r="A4" s="4" t="s">
        <v>301</v>
      </c>
      <c r="B4" s="6" t="n">
        <v>315049</v>
      </c>
      <c r="C4" s="6" t="n">
        <v>188127</v>
      </c>
    </row>
    <row r="5" spans="1:3">
      <c r="A5" s="4" t="s">
        <v>302</v>
      </c>
      <c r="B5" s="5" t="n">
        <v>1491489</v>
      </c>
      <c r="C5" s="5" t="n">
        <v>765203</v>
      </c>
    </row>
    <row r="6" spans="1:3">
      <c r="A6" s="4" t="s">
        <v>303</v>
      </c>
      <c r="B6" s="5" t="n">
        <v>1466109</v>
      </c>
      <c r="C6" s="5" t="n">
        <v>577690</v>
      </c>
    </row>
    <row r="7" spans="1:3">
      <c r="A7" s="4" t="s">
        <v>77</v>
      </c>
      <c r="B7" s="5" t="n">
        <v>2544834</v>
      </c>
      <c r="C7" s="5" t="n">
        <v>2451021</v>
      </c>
    </row>
    <row r="8" spans="1:3">
      <c r="A8" s="4" t="s">
        <v>304</v>
      </c>
      <c r="B8" s="5" t="n">
        <v>119604</v>
      </c>
      <c r="C8" s="5" t="n">
        <v>61104</v>
      </c>
    </row>
    <row r="9" spans="1:3">
      <c r="A9" s="4" t="s">
        <v>305</v>
      </c>
    </row>
    <row r="10" spans="1:3">
      <c r="A10" s="3" t="s">
        <v>3</v>
      </c>
    </row>
    <row r="11" spans="1:3">
      <c r="A11" s="4" t="s">
        <v>301</v>
      </c>
      <c r="B11" s="5" t="n">
        <v>79804</v>
      </c>
      <c r="C11" s="5" t="n">
        <v>40244</v>
      </c>
    </row>
    <row r="12" spans="1:3">
      <c r="A12" s="4" t="s">
        <v>302</v>
      </c>
      <c r="B12" s="5" t="n">
        <v>259081</v>
      </c>
      <c r="C12" s="5" t="n">
        <v>94945</v>
      </c>
    </row>
    <row r="13" spans="1:3">
      <c r="A13" s="4" t="s">
        <v>306</v>
      </c>
      <c r="B13" s="5" t="n">
        <v>105375</v>
      </c>
      <c r="C13" s="5" t="n">
        <v>103195</v>
      </c>
    </row>
    <row r="14" spans="1:3">
      <c r="A14" s="4" t="s">
        <v>307</v>
      </c>
    </row>
    <row r="15" spans="1:3">
      <c r="A15" s="3" t="s">
        <v>3</v>
      </c>
    </row>
    <row r="16" spans="1:3">
      <c r="A16" s="4" t="s">
        <v>303</v>
      </c>
      <c r="B16" s="5" t="n">
        <v>370216</v>
      </c>
      <c r="C16" s="5" t="n">
        <v>166282</v>
      </c>
    </row>
    <row r="17" spans="1:3">
      <c r="A17" s="4" t="s">
        <v>77</v>
      </c>
      <c r="B17" s="5" t="n">
        <v>214833</v>
      </c>
      <c r="C17" s="5" t="n">
        <v>165855</v>
      </c>
    </row>
    <row r="18" spans="1:3">
      <c r="A18" s="4" t="s">
        <v>308</v>
      </c>
    </row>
    <row r="19" spans="1:3">
      <c r="A19" s="3" t="s">
        <v>3</v>
      </c>
    </row>
    <row r="20" spans="1:3">
      <c r="A20" s="4" t="s">
        <v>303</v>
      </c>
      <c r="B20" s="5" t="n">
        <v>215156</v>
      </c>
      <c r="C20" s="5" t="n">
        <v>130544</v>
      </c>
    </row>
    <row r="21" spans="1:3">
      <c r="A21" s="4" t="s">
        <v>77</v>
      </c>
      <c r="B21" s="5" t="n">
        <v>126927</v>
      </c>
      <c r="C21" s="5" t="n">
        <v>165855</v>
      </c>
    </row>
    <row r="22" spans="1:3">
      <c r="A22" s="4" t="s">
        <v>309</v>
      </c>
    </row>
    <row r="23" spans="1:3">
      <c r="A23" s="3" t="s">
        <v>3</v>
      </c>
    </row>
    <row r="24" spans="1:3">
      <c r="A24" s="4" t="s">
        <v>303</v>
      </c>
      <c r="B24" s="5" t="n">
        <v>155060</v>
      </c>
      <c r="C24" s="5" t="n">
        <v>35738</v>
      </c>
    </row>
    <row r="25" spans="1:3">
      <c r="A25" s="4" t="s">
        <v>310</v>
      </c>
      <c r="C25" s="4" t="s">
        <v>311</v>
      </c>
    </row>
    <row r="26" spans="1:3">
      <c r="A26" s="4" t="s">
        <v>77</v>
      </c>
      <c r="B26" s="5" t="n">
        <v>87906</v>
      </c>
      <c r="C26" s="4" t="s">
        <v>311</v>
      </c>
    </row>
    <row r="27" spans="1:3">
      <c r="A27" s="4" t="s">
        <v>312</v>
      </c>
    </row>
    <row r="28" spans="1:3">
      <c r="A28" s="3" t="s">
        <v>3</v>
      </c>
    </row>
    <row r="29" spans="1:3">
      <c r="A29" s="4" t="s">
        <v>310</v>
      </c>
      <c r="B29" s="4" t="s">
        <v>311</v>
      </c>
      <c r="C29" s="5" t="n">
        <v>76640</v>
      </c>
    </row>
    <row r="30" spans="1:3">
      <c r="A30" s="4" t="s">
        <v>77</v>
      </c>
      <c r="B30" s="4" t="s">
        <v>311</v>
      </c>
      <c r="C30" s="5" t="n">
        <v>33719</v>
      </c>
    </row>
    <row r="31" spans="1:3">
      <c r="A31" s="4" t="s">
        <v>313</v>
      </c>
    </row>
    <row r="32" spans="1:3">
      <c r="A32" s="3" t="s">
        <v>3</v>
      </c>
    </row>
    <row r="33" spans="1:3">
      <c r="A33" s="4" t="s">
        <v>310</v>
      </c>
      <c r="B33" s="5" t="n">
        <v>138541</v>
      </c>
      <c r="C33" s="5" t="n">
        <v>176174</v>
      </c>
    </row>
    <row r="34" spans="1:3">
      <c r="A34" s="4" t="s">
        <v>304</v>
      </c>
      <c r="B34" s="5" t="n">
        <v>79105</v>
      </c>
      <c r="C34" s="6" t="n">
        <v>61104</v>
      </c>
    </row>
    <row r="35" spans="1:3">
      <c r="A35" s="4" t="s">
        <v>314</v>
      </c>
    </row>
    <row r="36" spans="1:3">
      <c r="A36" s="3" t="s">
        <v>3</v>
      </c>
    </row>
    <row r="37" spans="1:3">
      <c r="A37" s="4" t="s">
        <v>304</v>
      </c>
      <c r="B37" s="6" t="n">
        <v>40499</v>
      </c>
    </row>
    <row r="38" spans="1:3">
      <c r="A38" s="4" t="s">
        <v>315</v>
      </c>
      <c r="B38" s="4" t="s">
        <v>27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outlineLevelCol="0"/>
  <cols>
    <col customWidth="1" max="1" min="1" width="80"/>
    <col customWidth="1" max="2" min="2" width="37"/>
    <col customWidth="1" max="3" min="3" width="36"/>
    <col customWidth="1" max="4" min="4" width="37"/>
    <col customWidth="1" max="5" min="5" width="34"/>
    <col customWidth="1" max="6" min="6" width="80"/>
    <col customWidth="1" max="7" min="7" width="80"/>
    <col customWidth="1" max="8" min="8" width="20"/>
  </cols>
  <sheetData>
    <row r="1" spans="1:8">
      <c r="A1" s="1" t="s">
        <v>316</v>
      </c>
      <c r="B1" s="2" t="s">
        <v>317</v>
      </c>
      <c r="C1" s="2" t="s">
        <v>318</v>
      </c>
      <c r="D1" s="2" t="s">
        <v>319</v>
      </c>
      <c r="E1" s="2" t="s">
        <v>320</v>
      </c>
      <c r="F1" s="2" t="s">
        <v>321</v>
      </c>
      <c r="G1" s="2" t="s">
        <v>322</v>
      </c>
      <c r="H1" s="2" t="s">
        <v>323</v>
      </c>
    </row>
    <row r="2" spans="1:8">
      <c r="A2" s="3" t="s">
        <v>3</v>
      </c>
    </row>
    <row r="3" spans="1:8">
      <c r="A3" s="4" t="s">
        <v>324</v>
      </c>
      <c r="D3" s="6" t="n">
        <v>10051451</v>
      </c>
    </row>
    <row r="4" spans="1:8">
      <c r="A4" s="4" t="s">
        <v>325</v>
      </c>
      <c r="D4" s="7" t="n">
        <v>1.45</v>
      </c>
      <c r="F4" s="7" t="n">
        <v>2.29</v>
      </c>
      <c r="G4" s="7" t="n">
        <v>1.45</v>
      </c>
    </row>
    <row r="5" spans="1:8">
      <c r="A5" s="4" t="s">
        <v>326</v>
      </c>
      <c r="C5" s="5" t="n">
        <v>8214450</v>
      </c>
      <c r="D5" s="5" t="n">
        <v>9572810</v>
      </c>
    </row>
    <row r="6" spans="1:8">
      <c r="A6" s="4" t="s">
        <v>327</v>
      </c>
      <c r="C6" s="7" t="n">
        <v>2.1</v>
      </c>
      <c r="D6" s="7" t="n">
        <v>1.05</v>
      </c>
    </row>
    <row r="7" spans="1:8">
      <c r="A7" s="4" t="s">
        <v>91</v>
      </c>
      <c r="C7" s="6" t="n">
        <v>17250345</v>
      </c>
      <c r="F7" s="5" t="n">
        <v>57674819</v>
      </c>
      <c r="G7" s="5" t="n">
        <v>11299465</v>
      </c>
    </row>
    <row r="8" spans="1:8">
      <c r="A8" s="4" t="s">
        <v>328</v>
      </c>
      <c r="C8" s="5" t="n">
        <v>1313612</v>
      </c>
      <c r="D8" s="6" t="n">
        <v>773565</v>
      </c>
      <c r="F8" s="5" t="n">
        <v>1575860</v>
      </c>
      <c r="G8" s="6" t="n">
        <v>765867</v>
      </c>
    </row>
    <row r="9" spans="1:8">
      <c r="A9" s="4" t="s">
        <v>121</v>
      </c>
      <c r="F9" s="6" t="n">
        <v>682992</v>
      </c>
    </row>
    <row r="10" spans="1:8">
      <c r="A10" s="4" t="s">
        <v>329</v>
      </c>
      <c r="F10" s="5" t="n">
        <v>3511085</v>
      </c>
      <c r="G10" s="5" t="n">
        <v>6232571</v>
      </c>
    </row>
    <row r="11" spans="1:8">
      <c r="A11" s="4" t="s">
        <v>330</v>
      </c>
      <c r="F11" s="7" t="n">
        <v>2.54</v>
      </c>
      <c r="G11" s="7" t="n">
        <v>0.2</v>
      </c>
    </row>
    <row r="12" spans="1:8">
      <c r="A12" s="4" t="s">
        <v>331</v>
      </c>
      <c r="F12" s="5" t="n">
        <v>8901880</v>
      </c>
      <c r="G12" s="6" t="n">
        <v>1246514</v>
      </c>
    </row>
    <row r="13" spans="1:8">
      <c r="A13" s="4" t="s">
        <v>332</v>
      </c>
      <c r="F13" s="6" t="n">
        <v>2257</v>
      </c>
    </row>
    <row r="14" spans="1:8">
      <c r="A14" s="4" t="s">
        <v>333</v>
      </c>
      <c r="F14" s="5" t="n">
        <v>685000</v>
      </c>
      <c r="G14" s="5" t="n">
        <v>25005</v>
      </c>
    </row>
    <row r="15" spans="1:8">
      <c r="A15" s="4" t="s">
        <v>334</v>
      </c>
      <c r="F15" s="7" t="n">
        <v>0.16</v>
      </c>
      <c r="G15" s="7" t="n">
        <v>0.06</v>
      </c>
    </row>
    <row r="16" spans="1:8">
      <c r="A16" s="4" t="s">
        <v>335</v>
      </c>
      <c r="F16" s="5" t="n">
        <v>109600</v>
      </c>
      <c r="G16" s="5" t="n">
        <v>1500</v>
      </c>
    </row>
    <row r="17" spans="1:8">
      <c r="A17" s="4" t="s">
        <v>117</v>
      </c>
      <c r="F17" s="5" t="n">
        <v>-109600</v>
      </c>
      <c r="G17" s="5" t="n">
        <v>-1500</v>
      </c>
    </row>
    <row r="18" spans="1:8">
      <c r="A18" s="4" t="s">
        <v>336</v>
      </c>
      <c r="F18" s="6" t="n">
        <v>11656</v>
      </c>
      <c r="G18" s="6" t="n">
        <v>7698</v>
      </c>
    </row>
    <row r="19" spans="1:8">
      <c r="A19" s="4" t="s">
        <v>337</v>
      </c>
      <c r="F19" s="9" t="n">
        <v>0.97</v>
      </c>
    </row>
    <row r="20" spans="1:8">
      <c r="A20" s="4" t="s">
        <v>338</v>
      </c>
      <c r="F20" s="4" t="s">
        <v>339</v>
      </c>
    </row>
    <row r="21" spans="1:8">
      <c r="A21" s="4" t="s">
        <v>340</v>
      </c>
      <c r="F21" s="5" t="n">
        <v>3487500</v>
      </c>
      <c r="G21" s="5" t="n">
        <v>950000</v>
      </c>
    </row>
    <row r="22" spans="1:8">
      <c r="A22" s="4" t="s">
        <v>341</v>
      </c>
      <c r="F22" s="7" t="n">
        <v>2.66</v>
      </c>
      <c r="G22" s="7" t="n">
        <v>1.95</v>
      </c>
    </row>
    <row r="23" spans="1:8">
      <c r="A23" s="4" t="s">
        <v>342</v>
      </c>
      <c r="F23" s="4" t="s">
        <v>343</v>
      </c>
      <c r="G23" s="4" t="s">
        <v>344</v>
      </c>
    </row>
    <row r="24" spans="1:8">
      <c r="A24" s="4" t="s">
        <v>345</v>
      </c>
      <c r="F24" s="9" t="n">
        <v>3.53</v>
      </c>
    </row>
    <row r="25" spans="1:8">
      <c r="A25" s="4" t="s">
        <v>77</v>
      </c>
      <c r="F25" s="6" t="n">
        <v>2981855</v>
      </c>
      <c r="G25" s="6" t="n">
        <v>2736744</v>
      </c>
    </row>
    <row r="26" spans="1:8">
      <c r="A26" s="4" t="s">
        <v>107</v>
      </c>
    </row>
    <row r="27" spans="1:8">
      <c r="A27" s="3" t="s">
        <v>3</v>
      </c>
    </row>
    <row r="28" spans="1:8">
      <c r="A28" s="4" t="s">
        <v>346</v>
      </c>
      <c r="F28" s="5" t="n">
        <v>84922633</v>
      </c>
      <c r="G28" s="5" t="n">
        <v>63602903</v>
      </c>
      <c r="H28" s="5" t="n">
        <v>47772517</v>
      </c>
    </row>
    <row r="29" spans="1:8">
      <c r="A29" s="4" t="s">
        <v>326</v>
      </c>
      <c r="F29" s="5" t="n">
        <v>16886895</v>
      </c>
      <c r="G29" s="5" t="n">
        <v>9572810</v>
      </c>
    </row>
    <row r="30" spans="1:8">
      <c r="A30" s="4" t="s">
        <v>91</v>
      </c>
      <c r="C30" s="5" t="n">
        <v>17250345</v>
      </c>
    </row>
    <row r="31" spans="1:8">
      <c r="A31" s="4" t="s">
        <v>328</v>
      </c>
      <c r="C31" s="6" t="n">
        <v>1313612</v>
      </c>
      <c r="F31" s="6" t="n">
        <v>1575860</v>
      </c>
      <c r="G31" s="6" t="n">
        <v>765867</v>
      </c>
    </row>
    <row r="32" spans="1:8">
      <c r="A32" s="4" t="s">
        <v>347</v>
      </c>
      <c r="F32" s="5" t="n">
        <v>236750</v>
      </c>
    </row>
    <row r="33" spans="1:8">
      <c r="A33" s="4" t="s">
        <v>121</v>
      </c>
      <c r="F33" s="6" t="n">
        <v>682992</v>
      </c>
    </row>
    <row r="34" spans="1:8">
      <c r="A34" s="4" t="s">
        <v>348</v>
      </c>
      <c r="F34" s="5" t="n">
        <v>10007</v>
      </c>
    </row>
    <row r="35" spans="1:8">
      <c r="A35" s="4" t="s">
        <v>117</v>
      </c>
      <c r="F35" s="5" t="n">
        <v>-173668</v>
      </c>
      <c r="G35" s="5" t="n">
        <v>-4623</v>
      </c>
    </row>
    <row r="36" spans="1:8">
      <c r="A36" s="4" t="s">
        <v>108</v>
      </c>
    </row>
    <row r="37" spans="1:8">
      <c r="A37" s="3" t="s">
        <v>3</v>
      </c>
    </row>
    <row r="38" spans="1:8">
      <c r="A38" s="4" t="s">
        <v>117</v>
      </c>
      <c r="F38" s="5" t="n">
        <v>64068</v>
      </c>
      <c r="G38" s="5" t="n">
        <v>3123</v>
      </c>
    </row>
    <row r="39" spans="1:8">
      <c r="A39" s="4" t="s">
        <v>77</v>
      </c>
      <c r="F39" s="6" t="n">
        <v>2981855</v>
      </c>
      <c r="G39" s="6" t="n">
        <v>2736744</v>
      </c>
    </row>
    <row r="40" spans="1:8">
      <c r="A40" s="4" t="s">
        <v>349</v>
      </c>
    </row>
    <row r="41" spans="1:8">
      <c r="A41" s="3" t="s">
        <v>3</v>
      </c>
    </row>
    <row r="42" spans="1:8">
      <c r="A42" s="4" t="s">
        <v>350</v>
      </c>
      <c r="E42" s="5" t="n">
        <v>451800</v>
      </c>
    </row>
    <row r="43" spans="1:8">
      <c r="A43" s="4" t="s">
        <v>351</v>
      </c>
      <c r="E43" s="9" t="n">
        <v>1.66</v>
      </c>
    </row>
    <row r="44" spans="1:8">
      <c r="A44" s="4" t="s">
        <v>324</v>
      </c>
      <c r="E44" s="6" t="n">
        <v>749988</v>
      </c>
    </row>
    <row r="45" spans="1:8">
      <c r="A45" s="4" t="s">
        <v>325</v>
      </c>
      <c r="E45" s="9" t="n">
        <v>2.29</v>
      </c>
    </row>
    <row r="46" spans="1:8">
      <c r="A46" s="4" t="s">
        <v>328</v>
      </c>
      <c r="E46" s="6" t="n">
        <v>15817</v>
      </c>
    </row>
    <row r="47" spans="1:8">
      <c r="A47" s="4" t="s">
        <v>352</v>
      </c>
    </row>
    <row r="48" spans="1:8">
      <c r="A48" s="3" t="s">
        <v>3</v>
      </c>
    </row>
    <row r="49" spans="1:8">
      <c r="A49" s="4" t="s">
        <v>326</v>
      </c>
      <c r="B49" s="5" t="n">
        <v>8220645</v>
      </c>
    </row>
    <row r="50" spans="1:8">
      <c r="A50" s="4" t="s">
        <v>327</v>
      </c>
      <c r="B50" s="7" t="n">
        <v>3.73</v>
      </c>
    </row>
    <row r="51" spans="1:8">
      <c r="A51" s="4" t="s">
        <v>91</v>
      </c>
      <c r="B51" s="6" t="n">
        <v>30663006</v>
      </c>
    </row>
    <row r="52" spans="1:8">
      <c r="A52" s="4" t="s">
        <v>328</v>
      </c>
      <c r="B52" s="6" t="n">
        <v>245823</v>
      </c>
    </row>
    <row r="53" spans="1:8">
      <c r="A53" s="4" t="s">
        <v>353</v>
      </c>
    </row>
    <row r="54" spans="1:8">
      <c r="A54" s="3" t="s">
        <v>3</v>
      </c>
    </row>
    <row r="55" spans="1:8">
      <c r="A55" s="4" t="s">
        <v>329</v>
      </c>
      <c r="F55" s="5" t="n">
        <v>1052500</v>
      </c>
    </row>
    <row r="56" spans="1:8">
      <c r="A56" s="4" t="s">
        <v>330</v>
      </c>
      <c r="F56" s="7" t="n">
        <v>1.45</v>
      </c>
    </row>
    <row r="57" spans="1:8">
      <c r="A57" s="4" t="s">
        <v>354</v>
      </c>
    </row>
    <row r="58" spans="1:8">
      <c r="A58" s="3" t="s">
        <v>3</v>
      </c>
    </row>
    <row r="59" spans="1:8">
      <c r="A59" s="4" t="s">
        <v>329</v>
      </c>
      <c r="F59" s="5" t="n">
        <v>2458585</v>
      </c>
    </row>
    <row r="60" spans="1:8">
      <c r="A60" s="4" t="s">
        <v>330</v>
      </c>
      <c r="F60" s="6" t="n">
        <v>3</v>
      </c>
    </row>
    <row r="61" spans="1:8">
      <c r="A61" s="4" t="s">
        <v>355</v>
      </c>
    </row>
    <row r="62" spans="1:8">
      <c r="A62" s="3" t="s">
        <v>3</v>
      </c>
    </row>
    <row r="63" spans="1:8">
      <c r="A63" s="4" t="s">
        <v>340</v>
      </c>
      <c r="F63" s="5" t="n">
        <v>500000</v>
      </c>
      <c r="G63" s="5" t="n">
        <v>100000</v>
      </c>
    </row>
    <row r="64" spans="1:8">
      <c r="A64" s="4" t="s">
        <v>341</v>
      </c>
      <c r="F64" s="7" t="n">
        <v>1.84</v>
      </c>
      <c r="G64" s="7" t="n">
        <v>2.55</v>
      </c>
    </row>
    <row r="65" spans="1:8">
      <c r="A65" s="4" t="s">
        <v>356</v>
      </c>
    </row>
    <row r="66" spans="1:8">
      <c r="A66" s="3" t="s">
        <v>3</v>
      </c>
    </row>
    <row r="67" spans="1:8">
      <c r="A67" s="4" t="s">
        <v>340</v>
      </c>
      <c r="F67" s="5" t="n">
        <v>955000</v>
      </c>
      <c r="G67" s="5" t="n">
        <v>850000</v>
      </c>
    </row>
    <row r="68" spans="1:8">
      <c r="A68" s="4" t="s">
        <v>341</v>
      </c>
      <c r="F68" s="7" t="n">
        <v>1.94</v>
      </c>
      <c r="G68" s="7" t="n">
        <v>1.88</v>
      </c>
    </row>
    <row r="69" spans="1:8">
      <c r="A69" s="4" t="s">
        <v>357</v>
      </c>
    </row>
    <row r="70" spans="1:8">
      <c r="A70" s="3" t="s">
        <v>3</v>
      </c>
    </row>
    <row r="71" spans="1:8">
      <c r="A71" s="4" t="s">
        <v>340</v>
      </c>
      <c r="F71" s="5" t="n">
        <v>50000</v>
      </c>
    </row>
    <row r="72" spans="1:8">
      <c r="A72" s="4" t="s">
        <v>341</v>
      </c>
      <c r="F72" s="7" t="n">
        <v>2.37</v>
      </c>
    </row>
    <row r="73" spans="1:8">
      <c r="A73" s="4" t="s">
        <v>358</v>
      </c>
    </row>
    <row r="74" spans="1:8">
      <c r="A74" s="3" t="s">
        <v>3</v>
      </c>
    </row>
    <row r="75" spans="1:8">
      <c r="A75" s="4" t="s">
        <v>340</v>
      </c>
      <c r="F75" s="5" t="n">
        <v>100000</v>
      </c>
    </row>
    <row r="76" spans="1:8">
      <c r="A76" s="4" t="s">
        <v>341</v>
      </c>
      <c r="F76" s="7" t="n">
        <v>2.69</v>
      </c>
    </row>
    <row r="77" spans="1:8">
      <c r="A77" s="4" t="s">
        <v>359</v>
      </c>
    </row>
    <row r="78" spans="1:8">
      <c r="A78" s="3" t="s">
        <v>3</v>
      </c>
    </row>
    <row r="79" spans="1:8">
      <c r="A79" s="4" t="s">
        <v>340</v>
      </c>
      <c r="F79" s="5" t="n">
        <v>100000</v>
      </c>
    </row>
    <row r="80" spans="1:8">
      <c r="A80" s="4" t="s">
        <v>341</v>
      </c>
      <c r="F80" s="7" t="n">
        <v>3.41</v>
      </c>
    </row>
    <row r="81" spans="1:8">
      <c r="A81" s="4" t="s">
        <v>360</v>
      </c>
    </row>
    <row r="82" spans="1:8">
      <c r="A82" s="3" t="s">
        <v>3</v>
      </c>
    </row>
    <row r="83" spans="1:8">
      <c r="A83" s="4" t="s">
        <v>340</v>
      </c>
      <c r="F83" s="5" t="n">
        <v>200000</v>
      </c>
    </row>
    <row r="84" spans="1:8">
      <c r="A84" s="4" t="s">
        <v>341</v>
      </c>
      <c r="F84" s="7" t="n">
        <v>3.3</v>
      </c>
    </row>
    <row r="85" spans="1:8">
      <c r="A85" s="4" t="s">
        <v>361</v>
      </c>
    </row>
    <row r="86" spans="1:8">
      <c r="A86" s="3" t="s">
        <v>3</v>
      </c>
    </row>
    <row r="87" spans="1:8">
      <c r="A87" s="4" t="s">
        <v>340</v>
      </c>
      <c r="F87" s="5" t="n">
        <v>1582500</v>
      </c>
    </row>
    <row r="88" spans="1:8">
      <c r="A88" s="4" t="s">
        <v>341</v>
      </c>
      <c r="F88" s="7" t="n">
        <v>3.24</v>
      </c>
    </row>
    <row r="89" spans="1:8">
      <c r="A89" s="4" t="s">
        <v>362</v>
      </c>
    </row>
    <row r="90" spans="1:8">
      <c r="A90" s="3" t="s">
        <v>3</v>
      </c>
    </row>
    <row r="91" spans="1:8">
      <c r="A91" s="4" t="s">
        <v>77</v>
      </c>
      <c r="F91" s="5" t="n">
        <v>2700894</v>
      </c>
    </row>
    <row r="92" spans="1:8">
      <c r="A92" s="4" t="s">
        <v>363</v>
      </c>
    </row>
    <row r="93" spans="1:8">
      <c r="A93" s="3" t="s">
        <v>3</v>
      </c>
    </row>
    <row r="94" spans="1:8">
      <c r="A94" s="4" t="s">
        <v>77</v>
      </c>
      <c r="F94" s="5" t="n">
        <v>2298407</v>
      </c>
    </row>
    <row r="95" spans="1:8">
      <c r="A95" s="4" t="s">
        <v>364</v>
      </c>
    </row>
    <row r="96" spans="1:8">
      <c r="A96" s="3" t="s">
        <v>3</v>
      </c>
    </row>
    <row r="97" spans="1:8">
      <c r="A97" s="4" t="s">
        <v>77</v>
      </c>
      <c r="F97" s="5" t="n">
        <v>402487</v>
      </c>
    </row>
    <row r="98" spans="1:8">
      <c r="A98" s="4" t="s">
        <v>365</v>
      </c>
    </row>
    <row r="99" spans="1:8">
      <c r="A99" s="3" t="s">
        <v>3</v>
      </c>
    </row>
    <row r="100" spans="1:8">
      <c r="A100" s="4" t="s">
        <v>77</v>
      </c>
      <c r="F100" s="5" t="n">
        <v>280961</v>
      </c>
      <c r="G100" s="5" t="n">
        <v>787245</v>
      </c>
    </row>
    <row r="101" spans="1:8">
      <c r="A101" s="4" t="s">
        <v>366</v>
      </c>
    </row>
    <row r="102" spans="1:8">
      <c r="A102" s="3" t="s">
        <v>3</v>
      </c>
    </row>
    <row r="103" spans="1:8">
      <c r="A103" s="4" t="s">
        <v>77</v>
      </c>
      <c r="F103" s="5" t="n">
        <v>246427</v>
      </c>
      <c r="G103" s="5" t="n">
        <v>681919</v>
      </c>
    </row>
    <row r="104" spans="1:8">
      <c r="A104" s="4" t="s">
        <v>367</v>
      </c>
    </row>
    <row r="105" spans="1:8">
      <c r="A105" s="3" t="s">
        <v>3</v>
      </c>
    </row>
    <row r="106" spans="1:8">
      <c r="A106" s="4" t="s">
        <v>77</v>
      </c>
      <c r="F106" s="6" t="n">
        <v>34534</v>
      </c>
      <c r="G106" s="5" t="n">
        <v>105326</v>
      </c>
    </row>
    <row r="107" spans="1:8">
      <c r="A107" s="4" t="s">
        <v>368</v>
      </c>
    </row>
    <row r="108" spans="1:8">
      <c r="A108" s="3" t="s">
        <v>3</v>
      </c>
    </row>
    <row r="109" spans="1:8">
      <c r="A109" s="4" t="s">
        <v>77</v>
      </c>
      <c r="G109" s="5" t="n">
        <v>1949499</v>
      </c>
    </row>
    <row r="110" spans="1:8">
      <c r="A110" s="4" t="s">
        <v>369</v>
      </c>
    </row>
    <row r="111" spans="1:8">
      <c r="A111" s="3" t="s">
        <v>3</v>
      </c>
    </row>
    <row r="112" spans="1:8">
      <c r="A112" s="4" t="s">
        <v>77</v>
      </c>
      <c r="G112" s="5" t="n">
        <v>1769102</v>
      </c>
    </row>
    <row r="113" spans="1:8">
      <c r="A113" s="4" t="s">
        <v>370</v>
      </c>
    </row>
    <row r="114" spans="1:8">
      <c r="A114" s="3" t="s">
        <v>3</v>
      </c>
    </row>
    <row r="115" spans="1:8">
      <c r="A115" s="4" t="s">
        <v>77</v>
      </c>
      <c r="G115" s="6" t="n">
        <v>1803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371</v>
      </c>
      <c r="B1" s="2" t="s">
        <v>251</v>
      </c>
    </row>
    <row r="2" spans="1:2">
      <c r="A2" s="4" t="s">
        <v>372</v>
      </c>
    </row>
    <row r="3" spans="1:2">
      <c r="A3" s="3" t="s">
        <v>3</v>
      </c>
    </row>
    <row r="4" spans="1:2">
      <c r="A4" s="4" t="s">
        <v>373</v>
      </c>
      <c r="B4" s="6" t="n">
        <v>7295000</v>
      </c>
    </row>
    <row r="5" spans="1:2">
      <c r="A5" s="4" t="s">
        <v>374</v>
      </c>
    </row>
    <row r="6" spans="1:2">
      <c r="A6" s="3" t="s">
        <v>3</v>
      </c>
    </row>
    <row r="7" spans="1:2">
      <c r="A7" s="4" t="s">
        <v>373</v>
      </c>
      <c r="B7" s="6" t="n">
        <v>83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8"/>
  </cols>
  <sheetData>
    <row r="1" spans="1:2">
      <c r="A1" s="1" t="s">
        <v>375</v>
      </c>
      <c r="B1" s="2" t="s">
        <v>1</v>
      </c>
    </row>
    <row r="2" spans="1:2">
      <c r="B2" s="2" t="s">
        <v>376</v>
      </c>
    </row>
    <row r="3" spans="1:2">
      <c r="A3" s="3" t="s">
        <v>3</v>
      </c>
    </row>
    <row r="4" spans="1:2">
      <c r="A4" s="4" t="s">
        <v>377</v>
      </c>
      <c r="B4" s="5" t="n">
        <v>5</v>
      </c>
    </row>
    <row r="5" spans="1:2">
      <c r="A5" s="4" t="s">
        <v>378</v>
      </c>
      <c r="B5"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9</v>
      </c>
      <c r="C1" s="2" t="s">
        <v>30</v>
      </c>
    </row>
    <row r="2" spans="1:3">
      <c r="A2" s="3" t="s">
        <v>3</v>
      </c>
    </row>
    <row r="3" spans="1:3">
      <c r="A3" s="4" t="s">
        <v>380</v>
      </c>
      <c r="B3" s="4" t="s">
        <v>339</v>
      </c>
    </row>
    <row r="4" spans="1:3">
      <c r="A4" s="4" t="s">
        <v>381</v>
      </c>
      <c r="B4" s="6" t="n">
        <v>3600000</v>
      </c>
    </row>
    <row r="5" spans="1:3">
      <c r="A5" s="4" t="s">
        <v>79</v>
      </c>
      <c r="B5" s="5" t="n">
        <v>170574</v>
      </c>
      <c r="C5" s="6" t="n">
        <v>68636</v>
      </c>
    </row>
    <row r="6" spans="1:3">
      <c r="A6" s="4" t="s">
        <v>304</v>
      </c>
      <c r="B6" s="6" t="n">
        <v>119604</v>
      </c>
      <c r="C6" s="6" t="n">
        <v>611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1</v>
      </c>
      <c r="B1" s="2" t="s">
        <v>1</v>
      </c>
    </row>
    <row r="2" spans="1:3">
      <c r="B2" s="2" t="s">
        <v>29</v>
      </c>
      <c r="C2" s="2" t="s">
        <v>30</v>
      </c>
    </row>
    <row r="3" spans="1:3">
      <c r="A3" s="3" t="s">
        <v>72</v>
      </c>
    </row>
    <row r="4" spans="1:3">
      <c r="A4" s="4" t="s">
        <v>73</v>
      </c>
      <c r="B4" s="6" t="n">
        <v>-5771550</v>
      </c>
      <c r="C4" s="6" t="n">
        <v>-4875261</v>
      </c>
    </row>
    <row r="5" spans="1:3">
      <c r="A5" s="3" t="s">
        <v>74</v>
      </c>
    </row>
    <row r="6" spans="1:3">
      <c r="A6" s="4" t="s">
        <v>75</v>
      </c>
      <c r="B6" s="5" t="n">
        <v>3971</v>
      </c>
      <c r="C6" s="5" t="n">
        <v>5179</v>
      </c>
    </row>
    <row r="7" spans="1:3">
      <c r="A7" s="4" t="s">
        <v>76</v>
      </c>
      <c r="B7" s="5" t="n">
        <v>642283</v>
      </c>
      <c r="C7" s="5" t="n">
        <v>76387</v>
      </c>
    </row>
    <row r="8" spans="1:3">
      <c r="A8" s="4" t="s">
        <v>57</v>
      </c>
      <c r="B8" s="5" t="n">
        <v>-335164</v>
      </c>
      <c r="C8" s="5" t="n">
        <v>-41571</v>
      </c>
    </row>
    <row r="9" spans="1:3">
      <c r="A9" s="4" t="s">
        <v>77</v>
      </c>
      <c r="B9" s="5" t="n">
        <v>2544834</v>
      </c>
      <c r="C9" s="5" t="n">
        <v>2451021</v>
      </c>
    </row>
    <row r="10" spans="1:3">
      <c r="A10" s="3" t="s">
        <v>78</v>
      </c>
    </row>
    <row r="11" spans="1:3">
      <c r="A11" s="4" t="s">
        <v>79</v>
      </c>
      <c r="B11" s="5" t="n">
        <v>-55052</v>
      </c>
      <c r="C11" s="5" t="n">
        <v>-9453</v>
      </c>
    </row>
    <row r="12" spans="1:3">
      <c r="A12" s="4" t="s">
        <v>34</v>
      </c>
      <c r="B12" s="5" t="n">
        <v>-2368251</v>
      </c>
      <c r="C12" s="5" t="n">
        <v>-1083189</v>
      </c>
    </row>
    <row r="13" spans="1:3">
      <c r="A13" s="4" t="s">
        <v>80</v>
      </c>
      <c r="B13" s="5" t="n">
        <v>-257377</v>
      </c>
      <c r="C13" s="5" t="n">
        <v>-11987</v>
      </c>
    </row>
    <row r="14" spans="1:3">
      <c r="A14" s="4" t="s">
        <v>81</v>
      </c>
      <c r="B14" s="5" t="n">
        <v>266882</v>
      </c>
      <c r="C14" s="5" t="n">
        <v>60431</v>
      </c>
    </row>
    <row r="15" spans="1:3">
      <c r="A15" s="4" t="s">
        <v>82</v>
      </c>
      <c r="B15" s="5" t="n">
        <v>-5329424</v>
      </c>
      <c r="C15" s="5" t="n">
        <v>-3428443</v>
      </c>
    </row>
    <row r="16" spans="1:3">
      <c r="A16" s="3" t="s">
        <v>83</v>
      </c>
    </row>
    <row r="17" spans="1:3">
      <c r="A17" s="4" t="s">
        <v>84</v>
      </c>
      <c r="B17" s="5" t="n">
        <v>288278</v>
      </c>
      <c r="C17" s="5" t="n">
        <v>48955</v>
      </c>
    </row>
    <row r="18" spans="1:3">
      <c r="A18" s="4" t="s">
        <v>85</v>
      </c>
      <c r="B18" s="5" t="n">
        <v>-17010194</v>
      </c>
      <c r="C18" s="5" t="n">
        <v>-9023908</v>
      </c>
    </row>
    <row r="19" spans="1:3">
      <c r="A19" s="4" t="s">
        <v>86</v>
      </c>
      <c r="B19" s="5" t="n">
        <v>126007</v>
      </c>
    </row>
    <row r="20" spans="1:3">
      <c r="A20" s="4" t="s">
        <v>87</v>
      </c>
      <c r="B20" s="5" t="n">
        <v>-360579</v>
      </c>
      <c r="C20" s="5" t="n">
        <v>-943259</v>
      </c>
    </row>
    <row r="21" spans="1:3">
      <c r="A21" s="4" t="s">
        <v>88</v>
      </c>
      <c r="C21" s="5" t="n">
        <v>4000000</v>
      </c>
    </row>
    <row r="22" spans="1:3">
      <c r="A22" s="4" t="s">
        <v>89</v>
      </c>
      <c r="B22" s="5" t="n">
        <v>-16956488</v>
      </c>
      <c r="C22" s="5" t="n">
        <v>-5918212</v>
      </c>
    </row>
    <row r="23" spans="1:3">
      <c r="A23" s="3" t="s">
        <v>90</v>
      </c>
    </row>
    <row r="24" spans="1:3">
      <c r="A24" s="4" t="s">
        <v>91</v>
      </c>
      <c r="B24" s="5" t="n">
        <v>57674819</v>
      </c>
      <c r="C24" s="5" t="n">
        <v>11299465</v>
      </c>
    </row>
    <row r="25" spans="1:3">
      <c r="A25" s="4" t="s">
        <v>92</v>
      </c>
      <c r="B25" s="5" t="n">
        <v>-1491489</v>
      </c>
      <c r="C25" s="5" t="n">
        <v>-765203</v>
      </c>
    </row>
    <row r="26" spans="1:3">
      <c r="A26" s="4" t="s">
        <v>93</v>
      </c>
      <c r="B26" s="5" t="n">
        <v>56183330</v>
      </c>
      <c r="C26" s="5" t="n">
        <v>10534262</v>
      </c>
    </row>
    <row r="27" spans="1:3">
      <c r="A27" s="4" t="s">
        <v>94</v>
      </c>
      <c r="B27" s="5" t="n">
        <v>33897418</v>
      </c>
      <c r="C27" s="5" t="n">
        <v>1187607</v>
      </c>
    </row>
    <row r="28" spans="1:3">
      <c r="A28" s="4" t="s">
        <v>95</v>
      </c>
      <c r="B28" s="5" t="n">
        <v>10116324</v>
      </c>
      <c r="C28" s="5" t="n">
        <v>8928717</v>
      </c>
    </row>
    <row r="29" spans="1:3">
      <c r="A29" s="4" t="s">
        <v>96</v>
      </c>
      <c r="B29" s="6" t="n">
        <v>44013742</v>
      </c>
      <c r="C29" s="6" t="n">
        <v>101163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26"/>
  </cols>
  <sheetData>
    <row r="1" spans="1:4">
      <c r="A1" s="1" t="s">
        <v>382</v>
      </c>
      <c r="B1" s="2" t="s">
        <v>383</v>
      </c>
      <c r="C1" s="2" t="s">
        <v>1</v>
      </c>
    </row>
    <row r="2" spans="1:4">
      <c r="B2" s="2" t="s">
        <v>384</v>
      </c>
      <c r="C2" s="2" t="s">
        <v>385</v>
      </c>
      <c r="D2" s="2" t="s">
        <v>386</v>
      </c>
    </row>
    <row r="3" spans="1:4">
      <c r="A3" s="3" t="s">
        <v>3</v>
      </c>
    </row>
    <row r="4" spans="1:4">
      <c r="A4" s="4" t="s">
        <v>324</v>
      </c>
      <c r="B4" s="6" t="n">
        <v>10051451</v>
      </c>
    </row>
    <row r="5" spans="1:4">
      <c r="A5" s="4" t="s">
        <v>325</v>
      </c>
      <c r="B5" s="7" t="n">
        <v>1.45</v>
      </c>
      <c r="C5" s="7" t="n">
        <v>2.29</v>
      </c>
      <c r="D5" s="7" t="n">
        <v>1.45</v>
      </c>
    </row>
    <row r="6" spans="1:4">
      <c r="A6" s="4" t="s">
        <v>333</v>
      </c>
      <c r="C6" s="5" t="n">
        <v>685000</v>
      </c>
      <c r="D6" s="5" t="n">
        <v>25005</v>
      </c>
    </row>
    <row r="7" spans="1:4">
      <c r="A7" s="4" t="s">
        <v>334</v>
      </c>
      <c r="C7" s="7" t="n">
        <v>0.16</v>
      </c>
      <c r="D7" s="7" t="n">
        <v>0.06</v>
      </c>
    </row>
    <row r="8" spans="1:4">
      <c r="A8" s="4" t="s">
        <v>335</v>
      </c>
      <c r="C8" s="6" t="n">
        <v>109600</v>
      </c>
      <c r="D8" s="6" t="n">
        <v>1500</v>
      </c>
    </row>
    <row r="9" spans="1:4">
      <c r="A9" s="4" t="s">
        <v>387</v>
      </c>
    </row>
    <row r="10" spans="1:4">
      <c r="A10" s="3" t="s">
        <v>3</v>
      </c>
    </row>
    <row r="11" spans="1:4">
      <c r="A11" s="4" t="s">
        <v>350</v>
      </c>
      <c r="C11" s="5" t="n">
        <v>100000</v>
      </c>
    </row>
    <row r="12" spans="1:4">
      <c r="A12" s="4" t="s">
        <v>351</v>
      </c>
      <c r="C12" s="9" t="n">
        <v>2.92</v>
      </c>
    </row>
    <row r="13" spans="1:4">
      <c r="A13" s="4" t="s">
        <v>324</v>
      </c>
      <c r="C13" s="6" t="n">
        <v>292000</v>
      </c>
    </row>
    <row r="14" spans="1:4">
      <c r="A14" s="4" t="s">
        <v>325</v>
      </c>
      <c r="C14" s="7" t="n">
        <v>4.03</v>
      </c>
    </row>
    <row r="15" spans="1:4">
      <c r="A15" s="4" t="s">
        <v>388</v>
      </c>
    </row>
    <row r="16" spans="1:4">
      <c r="A16" s="3" t="s">
        <v>3</v>
      </c>
    </row>
    <row r="17" spans="1:4">
      <c r="A17" s="4" t="s">
        <v>333</v>
      </c>
      <c r="C17" s="5" t="n">
        <v>409905</v>
      </c>
    </row>
    <row r="18" spans="1:4">
      <c r="A18" s="4" t="s">
        <v>389</v>
      </c>
      <c r="C18" s="5" t="n">
        <v>62722</v>
      </c>
    </row>
    <row r="19" spans="1:4">
      <c r="A19" s="4" t="s">
        <v>335</v>
      </c>
      <c r="C19" s="6" t="n">
        <v>452812</v>
      </c>
    </row>
    <row r="20" spans="1:4">
      <c r="A20" s="4" t="s">
        <v>390</v>
      </c>
    </row>
    <row r="21" spans="1:4">
      <c r="A21" s="3" t="s">
        <v>3</v>
      </c>
    </row>
    <row r="22" spans="1:4">
      <c r="A22" s="4" t="s">
        <v>333</v>
      </c>
      <c r="C22" s="5" t="n">
        <v>165000</v>
      </c>
    </row>
    <row r="23" spans="1:4">
      <c r="A23" s="4" t="s">
        <v>334</v>
      </c>
      <c r="C23" s="7" t="n">
        <v>0.16</v>
      </c>
    </row>
    <row r="24" spans="1:4">
      <c r="A24" s="4" t="s">
        <v>335</v>
      </c>
      <c r="C24" s="6" t="n">
        <v>26400</v>
      </c>
    </row>
    <row r="25" spans="1:4">
      <c r="A25" s="4" t="s">
        <v>391</v>
      </c>
    </row>
    <row r="26" spans="1:4">
      <c r="A26" s="3" t="s">
        <v>3</v>
      </c>
    </row>
    <row r="27" spans="1:4">
      <c r="A27" s="4" t="s">
        <v>333</v>
      </c>
      <c r="C27" s="5" t="n">
        <v>40000</v>
      </c>
    </row>
    <row r="28" spans="1:4">
      <c r="A28" s="4" t="s">
        <v>334</v>
      </c>
      <c r="C28" s="7" t="n">
        <v>1.88</v>
      </c>
    </row>
    <row r="29" spans="1:4">
      <c r="A29" s="4" t="s">
        <v>335</v>
      </c>
      <c r="C29" s="6" t="n">
        <v>75200</v>
      </c>
    </row>
    <row r="30" spans="1:4">
      <c r="A30" s="4" t="s">
        <v>392</v>
      </c>
    </row>
    <row r="31" spans="1:4">
      <c r="A31" s="3" t="s">
        <v>3</v>
      </c>
    </row>
    <row r="32" spans="1:4">
      <c r="A32" s="4" t="s">
        <v>333</v>
      </c>
      <c r="C32" s="5" t="n">
        <v>127405</v>
      </c>
    </row>
    <row r="33" spans="1:4">
      <c r="A33" s="4" t="s">
        <v>334</v>
      </c>
      <c r="C33" s="7" t="n">
        <v>1.45</v>
      </c>
    </row>
    <row r="34" spans="1:4">
      <c r="A34" s="4" t="s">
        <v>335</v>
      </c>
      <c r="C34" s="6" t="n">
        <v>184737</v>
      </c>
    </row>
    <row r="35" spans="1:4">
      <c r="A35" s="4" t="s">
        <v>393</v>
      </c>
    </row>
    <row r="36" spans="1:4">
      <c r="A36" s="3" t="s">
        <v>3</v>
      </c>
    </row>
    <row r="37" spans="1:4">
      <c r="A37" s="4" t="s">
        <v>333</v>
      </c>
      <c r="C37" s="5" t="n">
        <v>40000</v>
      </c>
    </row>
    <row r="38" spans="1:4">
      <c r="A38" s="4" t="s">
        <v>334</v>
      </c>
      <c r="C38" s="7" t="n">
        <v>1.94</v>
      </c>
    </row>
    <row r="39" spans="1:4">
      <c r="A39" s="4" t="s">
        <v>335</v>
      </c>
      <c r="C39" s="6" t="n">
        <v>77600</v>
      </c>
    </row>
    <row r="40" spans="1:4">
      <c r="A40" s="4" t="s">
        <v>394</v>
      </c>
    </row>
    <row r="41" spans="1:4">
      <c r="A41" s="3" t="s">
        <v>3</v>
      </c>
    </row>
    <row r="42" spans="1:4">
      <c r="A42" s="4" t="s">
        <v>333</v>
      </c>
      <c r="C42" s="5" t="n">
        <v>37500</v>
      </c>
    </row>
    <row r="43" spans="1:4">
      <c r="A43" s="4" t="s">
        <v>334</v>
      </c>
      <c r="C43" s="7" t="n">
        <v>2.37</v>
      </c>
    </row>
    <row r="44" spans="1:4">
      <c r="A44" s="4" t="s">
        <v>335</v>
      </c>
      <c r="C44" s="6" t="n">
        <v>88875</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95</v>
      </c>
      <c r="B1" s="2" t="s">
        <v>1</v>
      </c>
    </row>
    <row r="2" spans="1:2">
      <c r="B2" s="2" t="s">
        <v>29</v>
      </c>
    </row>
    <row r="3" spans="1:2">
      <c r="A3" s="4" t="s">
        <v>396</v>
      </c>
    </row>
    <row r="4" spans="1:2">
      <c r="A4" s="3" t="s">
        <v>3</v>
      </c>
    </row>
    <row r="5" spans="1:2">
      <c r="A5" s="4" t="s">
        <v>397</v>
      </c>
      <c r="B5" s="4" t="s">
        <v>398</v>
      </c>
    </row>
    <row r="6" spans="1:2">
      <c r="A6" s="4" t="s">
        <v>399</v>
      </c>
    </row>
    <row r="7" spans="1:2">
      <c r="A7" s="3" t="s">
        <v>3</v>
      </c>
    </row>
    <row r="8" spans="1:2">
      <c r="A8" s="4" t="s">
        <v>397</v>
      </c>
      <c r="B8" s="4" t="s">
        <v>400</v>
      </c>
    </row>
    <row r="9" spans="1:2">
      <c r="A9" s="4" t="s">
        <v>401</v>
      </c>
    </row>
    <row r="10" spans="1:2">
      <c r="A10" s="3" t="s">
        <v>3</v>
      </c>
    </row>
    <row r="11" spans="1:2">
      <c r="A11" s="4" t="s">
        <v>397</v>
      </c>
      <c r="B11" s="4" t="s">
        <v>402</v>
      </c>
    </row>
    <row r="12" spans="1:2">
      <c r="A12" s="4" t="s">
        <v>403</v>
      </c>
    </row>
    <row r="13" spans="1:2">
      <c r="A13" s="3" t="s">
        <v>3</v>
      </c>
    </row>
    <row r="14" spans="1:2">
      <c r="A14" s="4" t="s">
        <v>397</v>
      </c>
      <c r="B14"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9</v>
      </c>
      <c r="C2" s="2" t="s">
        <v>30</v>
      </c>
    </row>
    <row r="3" spans="1:3">
      <c r="A3" s="3" t="s">
        <v>3</v>
      </c>
    </row>
    <row r="4" spans="1:3">
      <c r="A4" s="4" t="s">
        <v>406</v>
      </c>
      <c r="B4" s="6" t="n">
        <v>13994090</v>
      </c>
      <c r="C4" s="6" t="n">
        <v>4160633</v>
      </c>
    </row>
    <row r="5" spans="1:3">
      <c r="A5" s="4" t="s">
        <v>407</v>
      </c>
      <c r="B5" s="5" t="n">
        <v>18389963</v>
      </c>
      <c r="C5" s="5" t="n">
        <v>9909844</v>
      </c>
    </row>
    <row r="6" spans="1:3">
      <c r="A6" s="4" t="s">
        <v>408</v>
      </c>
      <c r="B6" s="5" t="n">
        <v>-126007</v>
      </c>
    </row>
    <row r="7" spans="1:3">
      <c r="A7" s="4" t="s">
        <v>55</v>
      </c>
      <c r="B7" s="5" t="n">
        <v>-642283</v>
      </c>
      <c r="C7" s="5" t="n">
        <v>-76387</v>
      </c>
    </row>
    <row r="8" spans="1:3">
      <c r="A8" s="4" t="s">
        <v>409</v>
      </c>
      <c r="B8" s="5" t="n">
        <v>31615763</v>
      </c>
      <c r="C8" s="5" t="n">
        <v>13994090</v>
      </c>
    </row>
    <row r="9" spans="1:3">
      <c r="A9" s="4" t="s">
        <v>210</v>
      </c>
    </row>
    <row r="10" spans="1:3">
      <c r="A10" s="3" t="s">
        <v>3</v>
      </c>
    </row>
    <row r="11" spans="1:3">
      <c r="A11" s="4" t="s">
        <v>406</v>
      </c>
      <c r="B11" s="5" t="n">
        <v>28699</v>
      </c>
      <c r="C11" s="5" t="n">
        <v>95882</v>
      </c>
    </row>
    <row r="12" spans="1:3">
      <c r="A12" s="4" t="s">
        <v>407</v>
      </c>
      <c r="B12" s="5" t="n">
        <v>68789</v>
      </c>
      <c r="C12" s="5" t="n">
        <v>9204</v>
      </c>
    </row>
    <row r="13" spans="1:3">
      <c r="A13" s="4" t="s">
        <v>408</v>
      </c>
      <c r="B13" s="5" t="n">
        <v>0</v>
      </c>
    </row>
    <row r="14" spans="1:3">
      <c r="A14" s="4" t="s">
        <v>55</v>
      </c>
      <c r="B14" s="5" t="n">
        <v>-97488</v>
      </c>
      <c r="C14" s="5" t="n">
        <v>-76387</v>
      </c>
    </row>
    <row r="15" spans="1:3">
      <c r="A15" s="4" t="s">
        <v>409</v>
      </c>
      <c r="B15" s="5" t="n">
        <v>0</v>
      </c>
      <c r="C15" s="5" t="n">
        <v>28699</v>
      </c>
    </row>
    <row r="16" spans="1:3">
      <c r="A16" s="4" t="s">
        <v>410</v>
      </c>
    </row>
    <row r="17" spans="1:3">
      <c r="A17" s="3" t="s">
        <v>3</v>
      </c>
    </row>
    <row r="18" spans="1:3">
      <c r="A18" s="4" t="s">
        <v>406</v>
      </c>
      <c r="B18" s="5" t="n">
        <v>535545</v>
      </c>
      <c r="C18" s="5" t="n">
        <v>508805</v>
      </c>
    </row>
    <row r="19" spans="1:3">
      <c r="A19" s="4" t="s">
        <v>407</v>
      </c>
      <c r="B19" s="5" t="n">
        <v>0</v>
      </c>
      <c r="C19" s="5" t="n">
        <v>26740</v>
      </c>
    </row>
    <row r="20" spans="1:3">
      <c r="A20" s="4" t="s">
        <v>408</v>
      </c>
      <c r="B20" s="5" t="n">
        <v>-126007</v>
      </c>
    </row>
    <row r="21" spans="1:3">
      <c r="A21" s="4" t="s">
        <v>55</v>
      </c>
      <c r="B21" s="5" t="n">
        <v>0</v>
      </c>
      <c r="C21" s="5" t="n">
        <v>0</v>
      </c>
    </row>
    <row r="22" spans="1:3">
      <c r="A22" s="4" t="s">
        <v>409</v>
      </c>
      <c r="B22" s="5" t="n">
        <v>409538</v>
      </c>
      <c r="C22" s="5" t="n">
        <v>535545</v>
      </c>
    </row>
    <row r="23" spans="1:3">
      <c r="A23" s="4" t="s">
        <v>411</v>
      </c>
    </row>
    <row r="24" spans="1:3">
      <c r="A24" s="3" t="s">
        <v>3</v>
      </c>
    </row>
    <row r="25" spans="1:3">
      <c r="A25" s="4" t="s">
        <v>406</v>
      </c>
      <c r="B25" s="5" t="n">
        <v>354136</v>
      </c>
      <c r="C25" s="5" t="n">
        <v>353022</v>
      </c>
    </row>
    <row r="26" spans="1:3">
      <c r="A26" s="4" t="s">
        <v>407</v>
      </c>
      <c r="B26" s="5" t="n">
        <v>3586</v>
      </c>
      <c r="C26" s="5" t="n">
        <v>1114</v>
      </c>
    </row>
    <row r="27" spans="1:3">
      <c r="A27" s="4" t="s">
        <v>408</v>
      </c>
      <c r="B27" s="5" t="n">
        <v>0</v>
      </c>
    </row>
    <row r="28" spans="1:3">
      <c r="A28" s="4" t="s">
        <v>55</v>
      </c>
      <c r="B28" s="5" t="n">
        <v>-357722</v>
      </c>
      <c r="C28" s="5" t="n">
        <v>0</v>
      </c>
    </row>
    <row r="29" spans="1:3">
      <c r="A29" s="4" t="s">
        <v>409</v>
      </c>
      <c r="B29" s="5" t="n">
        <v>0</v>
      </c>
      <c r="C29" s="5" t="n">
        <v>354136</v>
      </c>
    </row>
    <row r="30" spans="1:3">
      <c r="A30" s="4" t="s">
        <v>205</v>
      </c>
    </row>
    <row r="31" spans="1:3">
      <c r="A31" s="3" t="s">
        <v>3</v>
      </c>
    </row>
    <row r="32" spans="1:3">
      <c r="A32" s="4" t="s">
        <v>406</v>
      </c>
      <c r="B32" s="5" t="n">
        <v>12940924</v>
      </c>
      <c r="C32" s="5" t="n">
        <v>3129247</v>
      </c>
    </row>
    <row r="33" spans="1:3">
      <c r="A33" s="4" t="s">
        <v>407</v>
      </c>
      <c r="B33" s="5" t="n">
        <v>18265301</v>
      </c>
      <c r="C33" s="5" t="n">
        <v>9811677</v>
      </c>
    </row>
    <row r="34" spans="1:3">
      <c r="A34" s="4" t="s">
        <v>408</v>
      </c>
      <c r="B34" s="5" t="n">
        <v>0</v>
      </c>
    </row>
    <row r="35" spans="1:3">
      <c r="A35" s="4" t="s">
        <v>55</v>
      </c>
      <c r="B35" s="5" t="n">
        <v>0</v>
      </c>
      <c r="C35" s="5" t="n">
        <v>0</v>
      </c>
    </row>
    <row r="36" spans="1:3">
      <c r="A36" s="4" t="s">
        <v>409</v>
      </c>
      <c r="B36" s="5" t="n">
        <v>31206225</v>
      </c>
      <c r="C36" s="5" t="n">
        <v>12940924</v>
      </c>
    </row>
    <row r="37" spans="1:3">
      <c r="A37" s="4" t="s">
        <v>412</v>
      </c>
    </row>
    <row r="38" spans="1:3">
      <c r="A38" s="3" t="s">
        <v>3</v>
      </c>
    </row>
    <row r="39" spans="1:3">
      <c r="A39" s="4" t="s">
        <v>406</v>
      </c>
      <c r="B39" s="5" t="n">
        <v>134786</v>
      </c>
      <c r="C39" s="5" t="n">
        <v>73677</v>
      </c>
    </row>
    <row r="40" spans="1:3">
      <c r="A40" s="4" t="s">
        <v>407</v>
      </c>
      <c r="B40" s="5" t="n">
        <v>52287</v>
      </c>
      <c r="C40" s="5" t="n">
        <v>61109</v>
      </c>
    </row>
    <row r="41" spans="1:3">
      <c r="A41" s="4" t="s">
        <v>408</v>
      </c>
      <c r="B41" s="5" t="n">
        <v>0</v>
      </c>
    </row>
    <row r="42" spans="1:3">
      <c r="A42" s="4" t="s">
        <v>55</v>
      </c>
      <c r="B42" s="5" t="n">
        <v>-187073</v>
      </c>
      <c r="C42" s="5" t="n">
        <v>0</v>
      </c>
    </row>
    <row r="43" spans="1:3">
      <c r="A43" s="4" t="s">
        <v>409</v>
      </c>
      <c r="B43" s="6" t="n">
        <v>0</v>
      </c>
      <c r="C43" s="6" t="n">
        <v>13478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9</v>
      </c>
      <c r="C2" s="2" t="s">
        <v>30</v>
      </c>
      <c r="D2" s="2" t="s">
        <v>248</v>
      </c>
    </row>
    <row r="3" spans="1:4">
      <c r="A3" s="3" t="s">
        <v>3</v>
      </c>
    </row>
    <row r="4" spans="1:4">
      <c r="A4" s="4" t="s">
        <v>414</v>
      </c>
      <c r="B4" s="6" t="n">
        <v>31615763</v>
      </c>
      <c r="C4" s="6" t="n">
        <v>13994090</v>
      </c>
      <c r="D4" s="6" t="n">
        <v>4160633</v>
      </c>
    </row>
    <row r="5" spans="1:4">
      <c r="A5" s="4" t="s">
        <v>415</v>
      </c>
      <c r="B5" s="5" t="n">
        <v>18389963</v>
      </c>
      <c r="C5" s="5" t="n">
        <v>9909844</v>
      </c>
    </row>
    <row r="6" spans="1:4">
      <c r="A6" s="4" t="s">
        <v>416</v>
      </c>
    </row>
    <row r="7" spans="1:4">
      <c r="A7" s="3" t="s">
        <v>3</v>
      </c>
    </row>
    <row r="8" spans="1:4">
      <c r="A8" s="4" t="s">
        <v>414</v>
      </c>
      <c r="B8" s="5" t="n">
        <v>31206225</v>
      </c>
      <c r="C8" s="5" t="n">
        <v>12940924</v>
      </c>
      <c r="D8" s="5" t="n">
        <v>3129247</v>
      </c>
    </row>
    <row r="9" spans="1:4">
      <c r="A9" s="4" t="s">
        <v>415</v>
      </c>
      <c r="B9" s="5" t="n">
        <v>18265301</v>
      </c>
      <c r="C9" s="5" t="n">
        <v>9811677</v>
      </c>
    </row>
    <row r="10" spans="1:4">
      <c r="A10" s="4" t="s">
        <v>417</v>
      </c>
    </row>
    <row r="11" spans="1:4">
      <c r="A11" s="3" t="s">
        <v>3</v>
      </c>
    </row>
    <row r="12" spans="1:4">
      <c r="A12" s="4" t="s">
        <v>414</v>
      </c>
      <c r="B12" s="5" t="n">
        <v>4797182</v>
      </c>
      <c r="C12" s="5" t="n">
        <v>935592</v>
      </c>
      <c r="D12" s="5" t="n">
        <v>312140</v>
      </c>
    </row>
    <row r="13" spans="1:4">
      <c r="A13" s="4" t="s">
        <v>415</v>
      </c>
      <c r="B13" s="5" t="n">
        <v>3861590</v>
      </c>
      <c r="C13" s="5" t="n">
        <v>623452</v>
      </c>
    </row>
    <row r="14" spans="1:4">
      <c r="A14" s="4" t="s">
        <v>418</v>
      </c>
    </row>
    <row r="15" spans="1:4">
      <c r="A15" s="3" t="s">
        <v>3</v>
      </c>
    </row>
    <row r="16" spans="1:4">
      <c r="A16" s="4" t="s">
        <v>414</v>
      </c>
      <c r="B16" s="5" t="n">
        <v>2812567</v>
      </c>
      <c r="C16" s="5" t="n">
        <v>1390283</v>
      </c>
      <c r="D16" s="5" t="n">
        <v>371891</v>
      </c>
    </row>
    <row r="17" spans="1:4">
      <c r="A17" s="4" t="s">
        <v>415</v>
      </c>
      <c r="B17" s="5" t="n">
        <v>1422284</v>
      </c>
      <c r="C17" s="5" t="n">
        <v>1018392</v>
      </c>
    </row>
    <row r="18" spans="1:4">
      <c r="A18" s="4" t="s">
        <v>419</v>
      </c>
    </row>
    <row r="19" spans="1:4">
      <c r="A19" s="3" t="s">
        <v>3</v>
      </c>
    </row>
    <row r="20" spans="1:4">
      <c r="A20" s="4" t="s">
        <v>414</v>
      </c>
      <c r="B20" s="5" t="n">
        <v>93067</v>
      </c>
      <c r="C20" s="5" t="n">
        <v>38305</v>
      </c>
      <c r="D20" s="5" t="n">
        <v>0</v>
      </c>
    </row>
    <row r="21" spans="1:4">
      <c r="A21" s="4" t="s">
        <v>415</v>
      </c>
      <c r="B21" s="5" t="n">
        <v>54762</v>
      </c>
      <c r="C21" s="5" t="n">
        <v>38305</v>
      </c>
    </row>
    <row r="22" spans="1:4">
      <c r="A22" s="4" t="s">
        <v>420</v>
      </c>
    </row>
    <row r="23" spans="1:4">
      <c r="A23" s="3" t="s">
        <v>3</v>
      </c>
    </row>
    <row r="24" spans="1:4">
      <c r="A24" s="4" t="s">
        <v>414</v>
      </c>
      <c r="B24" s="5" t="n">
        <v>17512601</v>
      </c>
      <c r="C24" s="5" t="n">
        <v>7468232</v>
      </c>
      <c r="D24" s="5" t="n">
        <v>1642359</v>
      </c>
    </row>
    <row r="25" spans="1:4">
      <c r="A25" s="4" t="s">
        <v>415</v>
      </c>
      <c r="B25" s="5" t="n">
        <v>10044369</v>
      </c>
      <c r="C25" s="5" t="n">
        <v>5825873</v>
      </c>
    </row>
    <row r="26" spans="1:4">
      <c r="A26" s="4" t="s">
        <v>421</v>
      </c>
    </row>
    <row r="27" spans="1:4">
      <c r="A27" s="3" t="s">
        <v>3</v>
      </c>
    </row>
    <row r="28" spans="1:4">
      <c r="A28" s="4" t="s">
        <v>414</v>
      </c>
      <c r="B28" s="5" t="n">
        <v>1847056</v>
      </c>
      <c r="C28" s="5" t="n">
        <v>1210101</v>
      </c>
      <c r="D28" s="5" t="n">
        <v>185210</v>
      </c>
    </row>
    <row r="29" spans="1:4">
      <c r="A29" s="4" t="s">
        <v>415</v>
      </c>
      <c r="B29" s="5" t="n">
        <v>636955</v>
      </c>
      <c r="C29" s="5" t="n">
        <v>1024891</v>
      </c>
    </row>
    <row r="30" spans="1:4">
      <c r="A30" s="4" t="s">
        <v>422</v>
      </c>
    </row>
    <row r="31" spans="1:4">
      <c r="A31" s="3" t="s">
        <v>3</v>
      </c>
    </row>
    <row r="32" spans="1:4">
      <c r="A32" s="4" t="s">
        <v>414</v>
      </c>
      <c r="B32" s="5" t="n">
        <v>2473324</v>
      </c>
      <c r="C32" s="5" t="n">
        <v>1128811</v>
      </c>
      <c r="D32" s="5" t="n">
        <v>455543</v>
      </c>
    </row>
    <row r="33" spans="1:4">
      <c r="A33" s="4" t="s">
        <v>415</v>
      </c>
      <c r="B33" s="5" t="n">
        <v>1344513</v>
      </c>
      <c r="C33" s="5" t="n">
        <v>673268</v>
      </c>
    </row>
    <row r="34" spans="1:4">
      <c r="A34" s="4" t="s">
        <v>423</v>
      </c>
    </row>
    <row r="35" spans="1:4">
      <c r="A35" s="3" t="s">
        <v>3</v>
      </c>
    </row>
    <row r="36" spans="1:4">
      <c r="A36" s="4" t="s">
        <v>414</v>
      </c>
      <c r="B36" s="5" t="n">
        <v>750841</v>
      </c>
      <c r="C36" s="5" t="n">
        <v>313820</v>
      </c>
      <c r="D36" s="5" t="n">
        <v>28097</v>
      </c>
    </row>
    <row r="37" spans="1:4">
      <c r="A37" s="4" t="s">
        <v>415</v>
      </c>
      <c r="B37" s="5" t="n">
        <v>437021</v>
      </c>
      <c r="C37" s="5" t="n">
        <v>285723</v>
      </c>
    </row>
    <row r="38" spans="1:4">
      <c r="A38" s="4" t="s">
        <v>424</v>
      </c>
    </row>
    <row r="39" spans="1:4">
      <c r="A39" s="3" t="s">
        <v>3</v>
      </c>
    </row>
    <row r="40" spans="1:4">
      <c r="A40" s="4" t="s">
        <v>414</v>
      </c>
      <c r="B40" s="5" t="n">
        <v>644415</v>
      </c>
      <c r="C40" s="5" t="n">
        <v>251306</v>
      </c>
      <c r="D40" s="5" t="n">
        <v>43980</v>
      </c>
    </row>
    <row r="41" spans="1:4">
      <c r="A41" s="4" t="s">
        <v>415</v>
      </c>
      <c r="B41" s="5" t="n">
        <v>393109</v>
      </c>
      <c r="C41" s="5" t="n">
        <v>207326</v>
      </c>
    </row>
    <row r="42" spans="1:4">
      <c r="A42" s="4" t="s">
        <v>425</v>
      </c>
    </row>
    <row r="43" spans="1:4">
      <c r="A43" s="3" t="s">
        <v>3</v>
      </c>
    </row>
    <row r="44" spans="1:4">
      <c r="A44" s="4" t="s">
        <v>414</v>
      </c>
      <c r="B44" s="5" t="n">
        <v>275172</v>
      </c>
      <c r="C44" s="5" t="n">
        <v>204474</v>
      </c>
      <c r="D44" s="6" t="n">
        <v>90027</v>
      </c>
    </row>
    <row r="45" spans="1:4">
      <c r="A45" s="4" t="s">
        <v>415</v>
      </c>
      <c r="B45" s="6" t="n">
        <v>70698</v>
      </c>
      <c r="C45" s="6" t="n">
        <v>11444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31"/>
    <col customWidth="1" max="6" min="6" width="21"/>
    <col customWidth="1" max="7" min="7" width="21"/>
    <col customWidth="1" max="8" min="8" width="21"/>
  </cols>
  <sheetData>
    <row r="1" spans="1:8">
      <c r="A1" s="1" t="s">
        <v>426</v>
      </c>
      <c r="B1" s="2" t="s">
        <v>383</v>
      </c>
      <c r="D1" s="2" t="s">
        <v>1</v>
      </c>
    </row>
    <row r="2" spans="1:8">
      <c r="B2" s="2" t="s">
        <v>258</v>
      </c>
      <c r="C2" s="2" t="s">
        <v>259</v>
      </c>
      <c r="D2" s="2" t="s">
        <v>427</v>
      </c>
      <c r="E2" s="2" t="s">
        <v>428</v>
      </c>
      <c r="F2" s="2" t="s">
        <v>262</v>
      </c>
      <c r="G2" s="2" t="s">
        <v>263</v>
      </c>
      <c r="H2" s="2" t="s">
        <v>266</v>
      </c>
    </row>
    <row r="3" spans="1:8">
      <c r="A3" s="3" t="s">
        <v>3</v>
      </c>
    </row>
    <row r="4" spans="1:8">
      <c r="A4" s="4" t="s">
        <v>429</v>
      </c>
      <c r="D4" s="6" t="n">
        <v>17010194</v>
      </c>
      <c r="F4" s="6" t="n">
        <v>9023908</v>
      </c>
    </row>
    <row r="5" spans="1:8">
      <c r="A5" s="4" t="s">
        <v>205</v>
      </c>
    </row>
    <row r="6" spans="1:8">
      <c r="A6" s="3" t="s">
        <v>3</v>
      </c>
    </row>
    <row r="7" spans="1:8">
      <c r="A7" s="4" t="s">
        <v>271</v>
      </c>
      <c r="D7" s="5" t="n">
        <v>28</v>
      </c>
      <c r="E7" s="5" t="n">
        <v>28</v>
      </c>
    </row>
    <row r="8" spans="1:8">
      <c r="A8" s="4" t="s">
        <v>430</v>
      </c>
      <c r="H8" s="6" t="n">
        <v>610000</v>
      </c>
    </row>
    <row r="9" spans="1:8">
      <c r="A9" s="4" t="s">
        <v>429</v>
      </c>
      <c r="E9" s="6" t="n">
        <v>2798097</v>
      </c>
      <c r="G9" s="6" t="n">
        <v>400000</v>
      </c>
    </row>
    <row r="10" spans="1:8">
      <c r="A10" s="4" t="s">
        <v>431</v>
      </c>
      <c r="H10" s="5" t="n">
        <v>195000</v>
      </c>
    </row>
    <row r="11" spans="1:8">
      <c r="A11" s="4" t="s">
        <v>432</v>
      </c>
      <c r="H11" s="6" t="n">
        <v>4003097</v>
      </c>
    </row>
    <row r="12" spans="1:8">
      <c r="A12" s="4" t="s">
        <v>433</v>
      </c>
    </row>
    <row r="13" spans="1:8">
      <c r="A13" s="3" t="s">
        <v>3</v>
      </c>
    </row>
    <row r="14" spans="1:8">
      <c r="A14" s="4" t="s">
        <v>271</v>
      </c>
      <c r="D14" s="5" t="n">
        <v>6</v>
      </c>
      <c r="E14" s="5" t="n">
        <v>6</v>
      </c>
    </row>
    <row r="15" spans="1:8">
      <c r="A15" s="4" t="s">
        <v>275</v>
      </c>
      <c r="D15" s="4" t="s">
        <v>276</v>
      </c>
      <c r="H15" s="4" t="s">
        <v>276</v>
      </c>
    </row>
    <row r="16" spans="1:8">
      <c r="A16" s="4" t="s">
        <v>430</v>
      </c>
      <c r="H16" s="6" t="n">
        <v>0</v>
      </c>
    </row>
    <row r="17" spans="1:8">
      <c r="A17" s="4" t="s">
        <v>429</v>
      </c>
      <c r="E17" s="6" t="n">
        <v>0</v>
      </c>
      <c r="G17" s="5" t="n">
        <v>0</v>
      </c>
    </row>
    <row r="18" spans="1:8">
      <c r="A18" s="4" t="s">
        <v>431</v>
      </c>
      <c r="H18" s="5" t="n">
        <v>0</v>
      </c>
    </row>
    <row r="19" spans="1:8">
      <c r="A19" s="4" t="s">
        <v>432</v>
      </c>
      <c r="H19" s="6" t="n">
        <v>0</v>
      </c>
    </row>
    <row r="20" spans="1:8">
      <c r="A20" s="4" t="s">
        <v>272</v>
      </c>
    </row>
    <row r="21" spans="1:8">
      <c r="A21" s="3" t="s">
        <v>3</v>
      </c>
    </row>
    <row r="22" spans="1:8">
      <c r="A22" s="4" t="s">
        <v>271</v>
      </c>
      <c r="D22" s="5" t="n">
        <v>1</v>
      </c>
      <c r="E22" s="5" t="n">
        <v>1</v>
      </c>
    </row>
    <row r="23" spans="1:8">
      <c r="A23" s="4" t="s">
        <v>275</v>
      </c>
      <c r="D23" s="4" t="s">
        <v>276</v>
      </c>
      <c r="H23" s="4" t="s">
        <v>276</v>
      </c>
    </row>
    <row r="24" spans="1:8">
      <c r="A24" s="4" t="s">
        <v>430</v>
      </c>
      <c r="H24" s="6" t="n">
        <v>0</v>
      </c>
    </row>
    <row r="25" spans="1:8">
      <c r="A25" s="4" t="s">
        <v>429</v>
      </c>
      <c r="D25" s="6" t="n">
        <v>126510</v>
      </c>
      <c r="E25" s="6" t="n">
        <v>100000</v>
      </c>
      <c r="F25" s="5" t="n">
        <v>51944</v>
      </c>
      <c r="G25" s="5" t="n">
        <v>40000</v>
      </c>
    </row>
    <row r="26" spans="1:8">
      <c r="A26" s="4" t="s">
        <v>431</v>
      </c>
      <c r="H26" s="5" t="n">
        <v>10000</v>
      </c>
    </row>
    <row r="27" spans="1:8">
      <c r="A27" s="4" t="s">
        <v>432</v>
      </c>
      <c r="H27" s="6" t="n">
        <v>150000</v>
      </c>
    </row>
    <row r="28" spans="1:8">
      <c r="A28" s="4" t="s">
        <v>279</v>
      </c>
    </row>
    <row r="29" spans="1:8">
      <c r="A29" s="3" t="s">
        <v>3</v>
      </c>
    </row>
    <row r="30" spans="1:8">
      <c r="A30" s="4" t="s">
        <v>271</v>
      </c>
      <c r="D30" s="5" t="n">
        <v>4</v>
      </c>
      <c r="E30" s="5" t="n">
        <v>4</v>
      </c>
    </row>
    <row r="31" spans="1:8">
      <c r="A31" s="4" t="s">
        <v>275</v>
      </c>
      <c r="D31" s="4" t="s">
        <v>286</v>
      </c>
      <c r="H31" s="4" t="s">
        <v>286</v>
      </c>
    </row>
    <row r="32" spans="1:8">
      <c r="A32" s="4" t="s">
        <v>434</v>
      </c>
      <c r="D32" s="4" t="s">
        <v>276</v>
      </c>
      <c r="H32" s="4" t="s">
        <v>276</v>
      </c>
    </row>
    <row r="33" spans="1:8">
      <c r="A33" s="4" t="s">
        <v>430</v>
      </c>
      <c r="H33" s="6" t="n">
        <v>360000</v>
      </c>
    </row>
    <row r="34" spans="1:8">
      <c r="A34" s="4" t="s">
        <v>429</v>
      </c>
      <c r="B34" s="6" t="n">
        <v>111551</v>
      </c>
      <c r="C34" s="6" t="n">
        <v>86400</v>
      </c>
      <c r="D34" s="6" t="n">
        <v>189017</v>
      </c>
      <c r="E34" s="6" t="n">
        <v>146400</v>
      </c>
      <c r="F34" s="5" t="n">
        <v>45451</v>
      </c>
      <c r="G34" s="5" t="n">
        <v>35000</v>
      </c>
    </row>
    <row r="35" spans="1:8">
      <c r="A35" s="4" t="s">
        <v>431</v>
      </c>
      <c r="H35" s="6" t="n">
        <v>30000</v>
      </c>
    </row>
    <row r="36" spans="1:8">
      <c r="A36" s="4" t="s">
        <v>432</v>
      </c>
      <c r="D36" s="6" t="n">
        <v>571400</v>
      </c>
    </row>
    <row r="37" spans="1:8">
      <c r="A37" s="4" t="s">
        <v>288</v>
      </c>
    </row>
    <row r="38" spans="1:8">
      <c r="A38" s="3" t="s">
        <v>3</v>
      </c>
    </row>
    <row r="39" spans="1:8">
      <c r="A39" s="4" t="s">
        <v>271</v>
      </c>
      <c r="D39" s="5" t="n">
        <v>13</v>
      </c>
      <c r="E39" s="5" t="n">
        <v>13</v>
      </c>
    </row>
    <row r="40" spans="1:8">
      <c r="A40" s="4" t="s">
        <v>275</v>
      </c>
      <c r="D40" s="4" t="s">
        <v>276</v>
      </c>
      <c r="H40" s="4" t="s">
        <v>276</v>
      </c>
    </row>
    <row r="41" spans="1:8">
      <c r="A41" s="4" t="s">
        <v>430</v>
      </c>
      <c r="H41" s="6" t="n">
        <v>0</v>
      </c>
    </row>
    <row r="42" spans="1:8">
      <c r="A42" s="4" t="s">
        <v>429</v>
      </c>
      <c r="D42" s="6" t="n">
        <v>2644144</v>
      </c>
      <c r="E42" s="6" t="n">
        <v>2025000</v>
      </c>
      <c r="F42" s="6" t="n">
        <v>389580</v>
      </c>
      <c r="G42" s="5" t="n">
        <v>300000</v>
      </c>
    </row>
    <row r="43" spans="1:8">
      <c r="A43" s="4" t="s">
        <v>431</v>
      </c>
      <c r="H43" s="6" t="n">
        <v>125000</v>
      </c>
    </row>
    <row r="44" spans="1:8">
      <c r="A44" s="4" t="s">
        <v>435</v>
      </c>
    </row>
    <row r="45" spans="1:8">
      <c r="A45" s="3" t="s">
        <v>3</v>
      </c>
    </row>
    <row r="46" spans="1:8">
      <c r="A46" s="4" t="s">
        <v>271</v>
      </c>
      <c r="D46" s="5" t="n">
        <v>1</v>
      </c>
      <c r="E46" s="5" t="n">
        <v>1</v>
      </c>
    </row>
    <row r="47" spans="1:8">
      <c r="A47" s="4" t="s">
        <v>275</v>
      </c>
      <c r="D47" s="4" t="s">
        <v>436</v>
      </c>
      <c r="H47" s="4" t="s">
        <v>436</v>
      </c>
    </row>
    <row r="48" spans="1:8">
      <c r="A48" s="4" t="s">
        <v>430</v>
      </c>
      <c r="H48" s="6" t="n">
        <v>100000</v>
      </c>
    </row>
    <row r="49" spans="1:8">
      <c r="A49" s="4" t="s">
        <v>429</v>
      </c>
      <c r="E49" s="6" t="n">
        <v>0</v>
      </c>
      <c r="G49" s="5" t="n">
        <v>20000</v>
      </c>
    </row>
    <row r="50" spans="1:8">
      <c r="A50" s="4" t="s">
        <v>431</v>
      </c>
      <c r="H50" s="5" t="n">
        <v>30000</v>
      </c>
    </row>
    <row r="51" spans="1:8">
      <c r="A51" s="4" t="s">
        <v>432</v>
      </c>
      <c r="H51" s="6" t="n">
        <v>150000</v>
      </c>
    </row>
    <row r="52" spans="1:8">
      <c r="A52" s="4" t="s">
        <v>437</v>
      </c>
    </row>
    <row r="53" spans="1:8">
      <c r="A53" s="3" t="s">
        <v>3</v>
      </c>
    </row>
    <row r="54" spans="1:8">
      <c r="A54" s="4" t="s">
        <v>271</v>
      </c>
      <c r="D54" s="5" t="n">
        <v>1</v>
      </c>
      <c r="E54" s="5" t="n">
        <v>1</v>
      </c>
    </row>
    <row r="55" spans="1:8">
      <c r="A55" s="4" t="s">
        <v>438</v>
      </c>
      <c r="D55" s="4" t="s">
        <v>439</v>
      </c>
      <c r="H55" s="4" t="s">
        <v>439</v>
      </c>
    </row>
    <row r="56" spans="1:8">
      <c r="A56" s="4" t="s">
        <v>275</v>
      </c>
      <c r="D56" s="4" t="s">
        <v>440</v>
      </c>
      <c r="H56" s="4" t="s">
        <v>440</v>
      </c>
    </row>
    <row r="57" spans="1:8">
      <c r="A57" s="4" t="s">
        <v>430</v>
      </c>
      <c r="H57" s="6" t="n">
        <v>0</v>
      </c>
    </row>
    <row r="58" spans="1:8">
      <c r="A58" s="4" t="s">
        <v>429</v>
      </c>
      <c r="E58" s="6" t="n">
        <v>0</v>
      </c>
      <c r="G58" s="5" t="n">
        <v>5000</v>
      </c>
    </row>
    <row r="59" spans="1:8">
      <c r="A59" s="4" t="s">
        <v>431</v>
      </c>
      <c r="H59" s="5" t="n">
        <v>0</v>
      </c>
    </row>
    <row r="60" spans="1:8">
      <c r="A60" s="4" t="s">
        <v>432</v>
      </c>
      <c r="H60" s="6" t="n">
        <v>5000</v>
      </c>
    </row>
    <row r="61" spans="1:8">
      <c r="A61" s="4" t="s">
        <v>441</v>
      </c>
    </row>
    <row r="62" spans="1:8">
      <c r="A62" s="3" t="s">
        <v>3</v>
      </c>
    </row>
    <row r="63" spans="1:8">
      <c r="A63" s="4" t="s">
        <v>271</v>
      </c>
      <c r="D63" s="5" t="n">
        <v>2</v>
      </c>
      <c r="E63" s="5" t="n">
        <v>2</v>
      </c>
    </row>
    <row r="64" spans="1:8">
      <c r="A64" s="4" t="s">
        <v>275</v>
      </c>
      <c r="D64" s="4" t="s">
        <v>276</v>
      </c>
      <c r="H64" s="4" t="s">
        <v>276</v>
      </c>
    </row>
    <row r="65" spans="1:8">
      <c r="A65" s="4" t="s">
        <v>430</v>
      </c>
      <c r="H65" s="6" t="n">
        <v>150000</v>
      </c>
    </row>
    <row r="66" spans="1:8">
      <c r="A66" s="4" t="s">
        <v>429</v>
      </c>
      <c r="E66" s="6" t="n">
        <v>26697</v>
      </c>
      <c r="G66" s="6" t="n">
        <v>0</v>
      </c>
    </row>
    <row r="67" spans="1:8">
      <c r="A67" s="4" t="s">
        <v>431</v>
      </c>
      <c r="H67" s="5" t="n">
        <v>0</v>
      </c>
    </row>
    <row r="68" spans="1:8">
      <c r="A68" s="4" t="s">
        <v>432</v>
      </c>
      <c r="H68" s="6" t="n">
        <v>176697</v>
      </c>
    </row>
  </sheetData>
  <mergeCells count="3">
    <mergeCell ref="A1:A2"/>
    <mergeCell ref="B1:C1"/>
    <mergeCell ref="D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 customWidth="1" max="6" min="6" width="21"/>
  </cols>
  <sheetData>
    <row r="1" spans="1:6">
      <c r="A1" s="1" t="s">
        <v>442</v>
      </c>
      <c r="B1" s="2" t="s">
        <v>1</v>
      </c>
    </row>
    <row r="2" spans="1:6">
      <c r="B2" s="2" t="s">
        <v>427</v>
      </c>
      <c r="C2" s="2" t="s">
        <v>428</v>
      </c>
      <c r="D2" s="2" t="s">
        <v>262</v>
      </c>
      <c r="E2" s="2" t="s">
        <v>263</v>
      </c>
      <c r="F2" s="2" t="s">
        <v>266</v>
      </c>
    </row>
    <row r="3" spans="1:6">
      <c r="A3" s="3" t="s">
        <v>3</v>
      </c>
    </row>
    <row r="4" spans="1:6">
      <c r="A4" s="4" t="s">
        <v>429</v>
      </c>
      <c r="B4" s="6" t="n">
        <v>17010194</v>
      </c>
      <c r="D4" s="6" t="n">
        <v>9023908</v>
      </c>
    </row>
    <row r="5" spans="1:6">
      <c r="A5" s="4" t="s">
        <v>443</v>
      </c>
    </row>
    <row r="6" spans="1:6">
      <c r="A6" s="3" t="s">
        <v>3</v>
      </c>
    </row>
    <row r="7" spans="1:6">
      <c r="A7" s="4" t="s">
        <v>271</v>
      </c>
      <c r="B7" s="5" t="n">
        <v>2</v>
      </c>
      <c r="C7" s="5" t="n">
        <v>2</v>
      </c>
    </row>
    <row r="8" spans="1:6">
      <c r="A8" s="4" t="s">
        <v>430</v>
      </c>
      <c r="F8" s="6" t="n">
        <v>655000</v>
      </c>
    </row>
    <row r="9" spans="1:6">
      <c r="A9" s="4" t="s">
        <v>429</v>
      </c>
      <c r="B9" s="6" t="n">
        <v>130575</v>
      </c>
      <c r="C9" s="6" t="n">
        <v>100000</v>
      </c>
      <c r="E9" s="6" t="n">
        <v>0</v>
      </c>
    </row>
    <row r="10" spans="1:6">
      <c r="A10" s="4" t="s">
        <v>431</v>
      </c>
      <c r="F10" s="5" t="n">
        <v>245000</v>
      </c>
    </row>
    <row r="11" spans="1:6">
      <c r="A11" s="4" t="s">
        <v>432</v>
      </c>
      <c r="F11" s="5" t="n">
        <v>1000000</v>
      </c>
    </row>
    <row r="12" spans="1:6">
      <c r="A12" s="4" t="s">
        <v>444</v>
      </c>
    </row>
    <row r="13" spans="1:6">
      <c r="A13" s="3" t="s">
        <v>3</v>
      </c>
    </row>
    <row r="14" spans="1:6">
      <c r="A14" s="4" t="s">
        <v>430</v>
      </c>
      <c r="F14" s="5" t="n">
        <v>0</v>
      </c>
    </row>
    <row r="15" spans="1:6">
      <c r="A15" s="4" t="s">
        <v>431</v>
      </c>
      <c r="F15" s="6" t="n">
        <v>0</v>
      </c>
    </row>
    <row r="16" spans="1:6">
      <c r="A16" s="4" t="s">
        <v>445</v>
      </c>
    </row>
    <row r="17" spans="1:6">
      <c r="A17" s="3" t="s">
        <v>3</v>
      </c>
    </row>
    <row r="18" spans="1:6">
      <c r="A18" s="4" t="s">
        <v>271</v>
      </c>
      <c r="B18" s="5" t="n">
        <v>1</v>
      </c>
      <c r="C18" s="5" t="n">
        <v>1</v>
      </c>
    </row>
    <row r="19" spans="1:6">
      <c r="A19" s="4" t="s">
        <v>275</v>
      </c>
      <c r="B19" s="4" t="s">
        <v>436</v>
      </c>
      <c r="F19" s="4" t="s">
        <v>436</v>
      </c>
    </row>
    <row r="20" spans="1:6">
      <c r="A20" s="4" t="s">
        <v>430</v>
      </c>
      <c r="B20" s="6" t="n">
        <v>655000</v>
      </c>
    </row>
    <row r="21" spans="1:6">
      <c r="A21" s="4" t="s">
        <v>429</v>
      </c>
      <c r="C21" s="6" t="n">
        <v>100000</v>
      </c>
      <c r="E21" s="6" t="n">
        <v>0</v>
      </c>
    </row>
    <row r="22" spans="1:6">
      <c r="A22" s="4" t="s">
        <v>431</v>
      </c>
      <c r="F22" s="6" t="n">
        <v>245000</v>
      </c>
    </row>
    <row r="23" spans="1:6">
      <c r="A23" s="4" t="s">
        <v>432</v>
      </c>
      <c r="F23" s="6" t="n">
        <v>1000000</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9</v>
      </c>
      <c r="C2" s="2" t="s">
        <v>30</v>
      </c>
    </row>
    <row r="3" spans="1:3">
      <c r="A3" s="3" t="s">
        <v>3</v>
      </c>
    </row>
    <row r="4" spans="1:3">
      <c r="A4" s="4" t="s">
        <v>447</v>
      </c>
      <c r="B4" s="6" t="n">
        <v>1001038</v>
      </c>
    </row>
    <row r="5" spans="1:3">
      <c r="A5" s="4" t="s">
        <v>448</v>
      </c>
      <c r="B5" s="5" t="n">
        <v>1302884</v>
      </c>
      <c r="C5" s="6" t="n">
        <v>1001038</v>
      </c>
    </row>
    <row r="6" spans="1:3">
      <c r="A6" s="4" t="s">
        <v>449</v>
      </c>
    </row>
    <row r="7" spans="1:3">
      <c r="A7" s="3" t="s">
        <v>3</v>
      </c>
    </row>
    <row r="8" spans="1:3">
      <c r="A8" s="4" t="s">
        <v>447</v>
      </c>
      <c r="B8" s="5" t="n">
        <v>1073278</v>
      </c>
      <c r="C8" s="5" t="n">
        <v>130019</v>
      </c>
    </row>
    <row r="9" spans="1:3">
      <c r="A9" s="4" t="s">
        <v>450</v>
      </c>
      <c r="B9" s="5" t="n">
        <v>360579</v>
      </c>
      <c r="C9" s="5" t="n">
        <v>943259</v>
      </c>
    </row>
    <row r="10" spans="1:3">
      <c r="A10" s="4" t="s">
        <v>448</v>
      </c>
      <c r="B10" s="5" t="n">
        <v>1433857</v>
      </c>
      <c r="C10" s="5" t="n">
        <v>1073278</v>
      </c>
    </row>
    <row r="11" spans="1:3">
      <c r="A11" s="4" t="s">
        <v>451</v>
      </c>
    </row>
    <row r="12" spans="1:3">
      <c r="A12" s="3" t="s">
        <v>3</v>
      </c>
    </row>
    <row r="13" spans="1:3">
      <c r="A13" s="4" t="s">
        <v>447</v>
      </c>
      <c r="B13" s="5" t="n">
        <v>72240</v>
      </c>
      <c r="C13" s="5" t="n">
        <v>28756</v>
      </c>
    </row>
    <row r="14" spans="1:3">
      <c r="A14" s="4" t="s">
        <v>452</v>
      </c>
      <c r="B14" s="5" t="n">
        <v>58733</v>
      </c>
      <c r="C14" s="5" t="n">
        <v>43484</v>
      </c>
    </row>
    <row r="15" spans="1:3">
      <c r="A15" s="4" t="s">
        <v>448</v>
      </c>
      <c r="B15" s="5" t="n">
        <v>130973</v>
      </c>
      <c r="C15" s="5" t="n">
        <v>72240</v>
      </c>
    </row>
    <row r="16" spans="1:3">
      <c r="A16" s="4" t="s">
        <v>453</v>
      </c>
    </row>
    <row r="17" spans="1:3">
      <c r="A17" s="3" t="s">
        <v>3</v>
      </c>
    </row>
    <row r="18" spans="1:3">
      <c r="A18" s="4" t="s">
        <v>447</v>
      </c>
      <c r="B18" s="5" t="n">
        <v>14570</v>
      </c>
    </row>
    <row r="19" spans="1:3">
      <c r="A19" s="4" t="s">
        <v>448</v>
      </c>
      <c r="B19" s="5" t="n">
        <v>15864</v>
      </c>
      <c r="C19" s="5" t="n">
        <v>14570</v>
      </c>
    </row>
    <row r="20" spans="1:3">
      <c r="A20" s="4" t="s">
        <v>454</v>
      </c>
    </row>
    <row r="21" spans="1:3">
      <c r="A21" s="3" t="s">
        <v>3</v>
      </c>
    </row>
    <row r="22" spans="1:3">
      <c r="A22" s="4" t="s">
        <v>447</v>
      </c>
      <c r="B22" s="5" t="n">
        <v>32432</v>
      </c>
      <c r="C22" s="5" t="n">
        <v>18911</v>
      </c>
    </row>
    <row r="23" spans="1:3">
      <c r="A23" s="4" t="s">
        <v>450</v>
      </c>
      <c r="B23" s="5" t="n">
        <v>9664</v>
      </c>
      <c r="C23" s="5" t="n">
        <v>13521</v>
      </c>
    </row>
    <row r="24" spans="1:3">
      <c r="A24" s="4" t="s">
        <v>448</v>
      </c>
      <c r="B24" s="5" t="n">
        <v>42096</v>
      </c>
      <c r="C24" s="5" t="n">
        <v>32432</v>
      </c>
    </row>
    <row r="25" spans="1:3">
      <c r="A25" s="4" t="s">
        <v>455</v>
      </c>
    </row>
    <row r="26" spans="1:3">
      <c r="A26" s="3" t="s">
        <v>3</v>
      </c>
    </row>
    <row r="27" spans="1:3">
      <c r="A27" s="4" t="s">
        <v>447</v>
      </c>
      <c r="B27" s="5" t="n">
        <v>17862</v>
      </c>
      <c r="C27" s="5" t="n">
        <v>9192</v>
      </c>
    </row>
    <row r="28" spans="1:3">
      <c r="A28" s="4" t="s">
        <v>452</v>
      </c>
      <c r="B28" s="5" t="n">
        <v>8370</v>
      </c>
      <c r="C28" s="5" t="n">
        <v>8670</v>
      </c>
    </row>
    <row r="29" spans="1:3">
      <c r="A29" s="4" t="s">
        <v>448</v>
      </c>
      <c r="B29" s="5" t="n">
        <v>26232</v>
      </c>
      <c r="C29" s="5" t="n">
        <v>17862</v>
      </c>
    </row>
    <row r="30" spans="1:3">
      <c r="A30" s="4" t="s">
        <v>456</v>
      </c>
    </row>
    <row r="31" spans="1:3">
      <c r="A31" s="3" t="s">
        <v>3</v>
      </c>
    </row>
    <row r="32" spans="1:3">
      <c r="A32" s="4" t="s">
        <v>447</v>
      </c>
      <c r="B32" s="5" t="n">
        <v>61303</v>
      </c>
    </row>
    <row r="33" spans="1:3">
      <c r="A33" s="4" t="s">
        <v>448</v>
      </c>
      <c r="B33" s="5" t="n">
        <v>53923</v>
      </c>
      <c r="C33" s="5" t="n">
        <v>61303</v>
      </c>
    </row>
    <row r="34" spans="1:3">
      <c r="A34" s="4" t="s">
        <v>457</v>
      </c>
    </row>
    <row r="35" spans="1:3">
      <c r="A35" s="3" t="s">
        <v>3</v>
      </c>
    </row>
    <row r="36" spans="1:3">
      <c r="A36" s="4" t="s">
        <v>447</v>
      </c>
      <c r="B36" s="5" t="n">
        <v>78446</v>
      </c>
      <c r="C36" s="5" t="n">
        <v>47047</v>
      </c>
    </row>
    <row r="37" spans="1:3">
      <c r="A37" s="4" t="s">
        <v>450</v>
      </c>
      <c r="B37" s="5" t="n">
        <v>629</v>
      </c>
      <c r="C37" s="5" t="n">
        <v>31399</v>
      </c>
    </row>
    <row r="38" spans="1:3">
      <c r="A38" s="4" t="s">
        <v>448</v>
      </c>
      <c r="B38" s="5" t="n">
        <v>79075</v>
      </c>
      <c r="C38" s="5" t="n">
        <v>78446</v>
      </c>
    </row>
    <row r="39" spans="1:3">
      <c r="A39" s="4" t="s">
        <v>458</v>
      </c>
    </row>
    <row r="40" spans="1:3">
      <c r="A40" s="3" t="s">
        <v>3</v>
      </c>
    </row>
    <row r="41" spans="1:3">
      <c r="A41" s="4" t="s">
        <v>447</v>
      </c>
      <c r="B41" s="5" t="n">
        <v>17143</v>
      </c>
      <c r="C41" s="5" t="n">
        <v>5513</v>
      </c>
    </row>
    <row r="42" spans="1:3">
      <c r="A42" s="4" t="s">
        <v>452</v>
      </c>
      <c r="B42" s="5" t="n">
        <v>8009</v>
      </c>
      <c r="C42" s="5" t="n">
        <v>11630</v>
      </c>
    </row>
    <row r="43" spans="1:3">
      <c r="A43" s="4" t="s">
        <v>448</v>
      </c>
      <c r="B43" s="5" t="n">
        <v>25152</v>
      </c>
      <c r="C43" s="5" t="n">
        <v>17143</v>
      </c>
    </row>
    <row r="44" spans="1:3">
      <c r="A44" s="4" t="s">
        <v>403</v>
      </c>
    </row>
    <row r="45" spans="1:3">
      <c r="A45" s="3" t="s">
        <v>3</v>
      </c>
    </row>
    <row r="46" spans="1:3">
      <c r="A46" s="4" t="s">
        <v>447</v>
      </c>
      <c r="B46" s="5" t="n">
        <v>70191</v>
      </c>
    </row>
    <row r="47" spans="1:3">
      <c r="A47" s="4" t="s">
        <v>448</v>
      </c>
      <c r="B47" s="5" t="n">
        <v>139593</v>
      </c>
      <c r="C47" s="5" t="n">
        <v>70191</v>
      </c>
    </row>
    <row r="48" spans="1:3">
      <c r="A48" s="4" t="s">
        <v>459</v>
      </c>
    </row>
    <row r="49" spans="1:3">
      <c r="A49" s="3" t="s">
        <v>3</v>
      </c>
    </row>
    <row r="50" spans="1:3">
      <c r="A50" s="4" t="s">
        <v>447</v>
      </c>
      <c r="B50" s="5" t="n">
        <v>107426</v>
      </c>
      <c r="C50" s="5" t="n">
        <v>64061</v>
      </c>
    </row>
    <row r="51" spans="1:3">
      <c r="A51" s="4" t="s">
        <v>450</v>
      </c>
      <c r="B51" s="5" t="n">
        <v>111756</v>
      </c>
      <c r="C51" s="5" t="n">
        <v>43365</v>
      </c>
    </row>
    <row r="52" spans="1:3">
      <c r="A52" s="4" t="s">
        <v>448</v>
      </c>
      <c r="B52" s="5" t="n">
        <v>219182</v>
      </c>
      <c r="C52" s="5" t="n">
        <v>107426</v>
      </c>
    </row>
    <row r="53" spans="1:3">
      <c r="A53" s="4" t="s">
        <v>460</v>
      </c>
    </row>
    <row r="54" spans="1:3">
      <c r="A54" s="3" t="s">
        <v>3</v>
      </c>
    </row>
    <row r="55" spans="1:3">
      <c r="A55" s="4" t="s">
        <v>447</v>
      </c>
      <c r="B55" s="5" t="n">
        <v>37235</v>
      </c>
      <c r="C55" s="5" t="n">
        <v>14051</v>
      </c>
    </row>
    <row r="56" spans="1:3">
      <c r="A56" s="4" t="s">
        <v>452</v>
      </c>
      <c r="B56" s="5" t="n">
        <v>42354</v>
      </c>
      <c r="C56" s="5" t="n">
        <v>23184</v>
      </c>
    </row>
    <row r="57" spans="1:3">
      <c r="A57" s="4" t="s">
        <v>448</v>
      </c>
      <c r="B57" s="5" t="n">
        <v>79589</v>
      </c>
      <c r="C57" s="5" t="n">
        <v>37235</v>
      </c>
    </row>
    <row r="58" spans="1:3">
      <c r="A58" s="4" t="s">
        <v>461</v>
      </c>
    </row>
    <row r="59" spans="1:3">
      <c r="A59" s="3" t="s">
        <v>3</v>
      </c>
    </row>
    <row r="60" spans="1:3">
      <c r="A60" s="4" t="s">
        <v>447</v>
      </c>
      <c r="B60" s="5" t="n">
        <v>854974</v>
      </c>
    </row>
    <row r="61" spans="1:3">
      <c r="A61" s="4" t="s">
        <v>448</v>
      </c>
      <c r="B61" s="5" t="n">
        <v>1093504</v>
      </c>
      <c r="C61" s="5" t="n">
        <v>854974</v>
      </c>
    </row>
    <row r="62" spans="1:3">
      <c r="A62" s="4" t="s">
        <v>462</v>
      </c>
    </row>
    <row r="63" spans="1:3">
      <c r="A63" s="3" t="s">
        <v>3</v>
      </c>
    </row>
    <row r="64" spans="1:3">
      <c r="A64" s="4" t="s">
        <v>447</v>
      </c>
      <c r="B64" s="5" t="n">
        <v>854974</v>
      </c>
      <c r="C64" s="5" t="n">
        <v>0</v>
      </c>
    </row>
    <row r="65" spans="1:3">
      <c r="A65" s="4" t="s">
        <v>450</v>
      </c>
      <c r="B65" s="5" t="n">
        <v>238530</v>
      </c>
      <c r="C65" s="5" t="n">
        <v>854974</v>
      </c>
    </row>
    <row r="66" spans="1:3">
      <c r="A66" s="4" t="s">
        <v>448</v>
      </c>
      <c r="B66" s="5" t="n">
        <v>1093504</v>
      </c>
      <c r="C66" s="5" t="n">
        <v>854974</v>
      </c>
    </row>
    <row r="67" spans="1:3">
      <c r="A67" s="4" t="s">
        <v>463</v>
      </c>
    </row>
    <row r="68" spans="1:3">
      <c r="A68" s="3" t="s">
        <v>3</v>
      </c>
    </row>
    <row r="69" spans="1:3">
      <c r="A69" s="4" t="s">
        <v>447</v>
      </c>
      <c r="B69" s="5" t="n">
        <v>0</v>
      </c>
      <c r="C69" s="5" t="n">
        <v>0</v>
      </c>
    </row>
    <row r="70" spans="1:3">
      <c r="A70" s="4" t="s">
        <v>452</v>
      </c>
      <c r="B70" s="5" t="n">
        <v>0</v>
      </c>
      <c r="C70" s="5" t="n">
        <v>0</v>
      </c>
    </row>
    <row r="71" spans="1:3">
      <c r="A71" s="4" t="s">
        <v>448</v>
      </c>
      <c r="B71" s="6" t="n">
        <v>0</v>
      </c>
      <c r="C71"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64</v>
      </c>
      <c r="B1" s="2" t="s">
        <v>1</v>
      </c>
    </row>
    <row r="2" spans="1:3">
      <c r="B2" s="2" t="s">
        <v>29</v>
      </c>
      <c r="C2" s="2" t="s">
        <v>30</v>
      </c>
    </row>
    <row r="3" spans="1:3">
      <c r="A3" s="3" t="s">
        <v>3</v>
      </c>
    </row>
    <row r="4" spans="1:3">
      <c r="A4" s="4" t="s">
        <v>465</v>
      </c>
      <c r="B4" s="6" t="n">
        <v>431250</v>
      </c>
      <c r="C4" s="6" t="n">
        <v>258750</v>
      </c>
    </row>
    <row r="5" spans="1:3">
      <c r="A5" s="4" t="s">
        <v>466</v>
      </c>
      <c r="B5" s="5" t="n">
        <v>612880</v>
      </c>
      <c r="C5" s="5" t="n">
        <v>129745</v>
      </c>
    </row>
    <row r="6" spans="1:3">
      <c r="A6" s="4" t="s">
        <v>467</v>
      </c>
      <c r="B6" s="5" t="n">
        <v>69039</v>
      </c>
      <c r="C6" s="5" t="n">
        <v>68682</v>
      </c>
    </row>
    <row r="7" spans="1:3">
      <c r="A7" s="4" t="s">
        <v>77</v>
      </c>
      <c r="B7" s="5" t="n">
        <v>2471541</v>
      </c>
      <c r="C7" s="5" t="n">
        <v>2314719</v>
      </c>
    </row>
    <row r="8" spans="1:3">
      <c r="A8" s="4" t="s">
        <v>468</v>
      </c>
      <c r="B8" s="6" t="n">
        <v>3584710</v>
      </c>
      <c r="C8" s="6" t="n">
        <v>277189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s>
  <sheetData>
    <row r="1" spans="1:4">
      <c r="A1" s="1" t="s">
        <v>469</v>
      </c>
      <c r="B1" s="2" t="s">
        <v>383</v>
      </c>
      <c r="C1" s="2" t="s">
        <v>1</v>
      </c>
    </row>
    <row r="2" spans="1:4">
      <c r="B2" s="2" t="s">
        <v>384</v>
      </c>
      <c r="C2" s="2" t="s">
        <v>470</v>
      </c>
      <c r="D2" s="2" t="s">
        <v>386</v>
      </c>
    </row>
    <row r="3" spans="1:4">
      <c r="A3" s="3" t="s">
        <v>3</v>
      </c>
    </row>
    <row r="4" spans="1:4">
      <c r="A4" s="4" t="s">
        <v>471</v>
      </c>
      <c r="C4" s="5" t="n">
        <v>7402655</v>
      </c>
      <c r="D4" s="5" t="n">
        <v>8848821</v>
      </c>
    </row>
    <row r="5" spans="1:4">
      <c r="A5" s="4" t="s">
        <v>472</v>
      </c>
      <c r="C5" s="6" t="n">
        <v>2</v>
      </c>
      <c r="D5" s="7" t="n">
        <v>1.03</v>
      </c>
    </row>
    <row r="6" spans="1:4">
      <c r="A6" s="4" t="s">
        <v>473</v>
      </c>
      <c r="C6" s="5" t="n">
        <v>225900</v>
      </c>
      <c r="D6" s="5" t="n">
        <v>4786405</v>
      </c>
    </row>
    <row r="7" spans="1:4">
      <c r="A7" s="4" t="s">
        <v>474</v>
      </c>
      <c r="B7" s="7" t="n">
        <v>1.45</v>
      </c>
      <c r="C7" s="7" t="n">
        <v>2.29</v>
      </c>
      <c r="D7" s="7" t="n">
        <v>1.45</v>
      </c>
    </row>
    <row r="8" spans="1:4">
      <c r="A8" s="4" t="s">
        <v>329</v>
      </c>
      <c r="C8" s="5" t="n">
        <v>-3511085</v>
      </c>
      <c r="D8" s="5" t="n">
        <v>-6232571</v>
      </c>
    </row>
    <row r="9" spans="1:4">
      <c r="A9" s="4" t="s">
        <v>475</v>
      </c>
      <c r="C9" s="7" t="n">
        <v>2.54</v>
      </c>
      <c r="D9" s="7" t="n">
        <v>0.2</v>
      </c>
    </row>
    <row r="10" spans="1:4">
      <c r="A10" s="4" t="s">
        <v>476</v>
      </c>
      <c r="C10" s="5" t="n">
        <v>-157665</v>
      </c>
      <c r="D10" s="5" t="n">
        <v>0</v>
      </c>
    </row>
    <row r="11" spans="1:4">
      <c r="A11" s="4" t="s">
        <v>477</v>
      </c>
      <c r="C11" s="6" t="n">
        <v>3</v>
      </c>
      <c r="D11" s="6" t="n">
        <v>0</v>
      </c>
    </row>
    <row r="12" spans="1:4">
      <c r="A12" s="4" t="s">
        <v>478</v>
      </c>
      <c r="C12" s="5" t="n">
        <v>3959805</v>
      </c>
      <c r="D12" s="5" t="n">
        <v>7402655</v>
      </c>
    </row>
    <row r="13" spans="1:4">
      <c r="A13" s="4" t="s">
        <v>479</v>
      </c>
      <c r="C13" s="7" t="n">
        <v>1.5</v>
      </c>
      <c r="D13" s="6" t="n">
        <v>2</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30"/>
    <col customWidth="1" max="3" min="3" width="26"/>
    <col customWidth="1" max="4" min="4" width="26"/>
  </cols>
  <sheetData>
    <row r="1" spans="1:4">
      <c r="A1" s="1" t="s">
        <v>480</v>
      </c>
      <c r="B1" s="2" t="s">
        <v>481</v>
      </c>
      <c r="C1" s="2" t="s">
        <v>386</v>
      </c>
      <c r="D1" s="2" t="s">
        <v>482</v>
      </c>
    </row>
    <row r="2" spans="1:4">
      <c r="A2" s="3" t="s">
        <v>3</v>
      </c>
    </row>
    <row r="3" spans="1:4">
      <c r="A3" s="4" t="s">
        <v>483</v>
      </c>
      <c r="B3" s="7" t="n">
        <v>1.5</v>
      </c>
      <c r="C3" s="6" t="n">
        <v>2</v>
      </c>
      <c r="D3" s="7" t="n">
        <v>1.03</v>
      </c>
    </row>
    <row r="4" spans="1:4">
      <c r="A4" s="4" t="s">
        <v>484</v>
      </c>
      <c r="B4" s="5" t="n">
        <v>3959805</v>
      </c>
      <c r="C4" s="5" t="n">
        <v>7402655</v>
      </c>
      <c r="D4" s="5" t="n">
        <v>8848821</v>
      </c>
    </row>
    <row r="5" spans="1:4">
      <c r="A5" s="4" t="s">
        <v>485</v>
      </c>
    </row>
    <row r="6" spans="1:4">
      <c r="A6" s="3" t="s">
        <v>3</v>
      </c>
    </row>
    <row r="7" spans="1:4">
      <c r="A7" s="4" t="s">
        <v>483</v>
      </c>
      <c r="B7" s="7" t="n">
        <v>1.45</v>
      </c>
    </row>
    <row r="8" spans="1:4">
      <c r="A8" s="4" t="s">
        <v>486</v>
      </c>
      <c r="B8" s="9" t="n">
        <v>0.97</v>
      </c>
    </row>
    <row r="9" spans="1:4">
      <c r="A9" s="4" t="s">
        <v>484</v>
      </c>
      <c r="B9" s="5" t="n">
        <v>3733905</v>
      </c>
    </row>
    <row r="10" spans="1:4">
      <c r="A10" s="4" t="s">
        <v>487</v>
      </c>
    </row>
    <row r="11" spans="1:4">
      <c r="A11" s="3" t="s">
        <v>3</v>
      </c>
    </row>
    <row r="12" spans="1:4">
      <c r="A12" s="4" t="s">
        <v>483</v>
      </c>
      <c r="B12" s="7" t="n">
        <v>2.29</v>
      </c>
    </row>
    <row r="13" spans="1:4">
      <c r="A13" s="4" t="s">
        <v>486</v>
      </c>
      <c r="B13" s="9" t="n">
        <v>1.05</v>
      </c>
    </row>
    <row r="14" spans="1:4">
      <c r="A14" s="4" t="s">
        <v>484</v>
      </c>
      <c r="B14" s="5" t="n">
        <v>225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7</v>
      </c>
      <c r="B1" s="2" t="s">
        <v>1</v>
      </c>
    </row>
    <row r="2" spans="1:3">
      <c r="B2" s="2" t="s">
        <v>29</v>
      </c>
      <c r="C2" s="2" t="s">
        <v>30</v>
      </c>
    </row>
    <row r="3" spans="1:3">
      <c r="A3" s="3" t="s">
        <v>98</v>
      </c>
    </row>
    <row r="4" spans="1:3">
      <c r="A4" s="4" t="s">
        <v>99</v>
      </c>
      <c r="B4" s="6" t="n">
        <v>39614197</v>
      </c>
      <c r="C4" s="6" t="n">
        <v>10116324</v>
      </c>
    </row>
    <row r="5" spans="1:3">
      <c r="A5" s="4" t="s">
        <v>100</v>
      </c>
      <c r="B5" s="5" t="n">
        <v>4399545</v>
      </c>
    </row>
    <row r="6" spans="1:3">
      <c r="A6" s="4" t="s">
        <v>101</v>
      </c>
      <c r="B6" s="5" t="n">
        <v>44013742</v>
      </c>
      <c r="C6" s="5" t="n">
        <v>10116324</v>
      </c>
    </row>
    <row r="7" spans="1:3">
      <c r="A7" s="3" t="s">
        <v>102</v>
      </c>
    </row>
    <row r="8" spans="1:3">
      <c r="A8" s="4" t="s">
        <v>81</v>
      </c>
      <c r="B8" s="5" t="n">
        <v>846814</v>
      </c>
      <c r="C8" s="5" t="n">
        <v>641820</v>
      </c>
    </row>
    <row r="9" spans="1:3">
      <c r="A9" s="4" t="s">
        <v>103</v>
      </c>
      <c r="B9" s="5" t="n">
        <v>682992</v>
      </c>
    </row>
    <row r="10" spans="1:3">
      <c r="A10" s="4" t="s">
        <v>75</v>
      </c>
      <c r="B10" s="5" t="n">
        <v>54762</v>
      </c>
      <c r="C10" s="5" t="n">
        <v>38305</v>
      </c>
    </row>
    <row r="11" spans="1:3">
      <c r="A11" s="4" t="s">
        <v>77</v>
      </c>
      <c r="B11" s="5" t="n">
        <v>437021</v>
      </c>
      <c r="C11" s="5" t="n">
        <v>285723</v>
      </c>
    </row>
    <row r="12" spans="1:3">
      <c r="A12" s="3" t="s">
        <v>104</v>
      </c>
    </row>
    <row r="13" spans="1:3">
      <c r="A13" s="4" t="s">
        <v>105</v>
      </c>
      <c r="B13" s="6" t="n">
        <v>184647</v>
      </c>
      <c r="C13" s="6" t="n">
        <v>1002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88</v>
      </c>
      <c r="B1" s="2" t="s">
        <v>1</v>
      </c>
    </row>
    <row r="2" spans="1:3">
      <c r="B2" s="2" t="s">
        <v>470</v>
      </c>
      <c r="C2" s="2" t="s">
        <v>386</v>
      </c>
    </row>
    <row r="3" spans="1:3">
      <c r="A3" s="3" t="s">
        <v>3</v>
      </c>
    </row>
    <row r="4" spans="1:3">
      <c r="A4" s="4" t="s">
        <v>489</v>
      </c>
      <c r="B4" s="5" t="n">
        <v>4825000</v>
      </c>
      <c r="C4" s="5" t="n">
        <v>3900005</v>
      </c>
    </row>
    <row r="5" spans="1:3">
      <c r="A5" s="4" t="s">
        <v>490</v>
      </c>
      <c r="B5" s="7" t="n">
        <v>1.24</v>
      </c>
      <c r="C5" s="7" t="n">
        <v>1.06</v>
      </c>
    </row>
    <row r="6" spans="1:3">
      <c r="A6" s="4" t="s">
        <v>340</v>
      </c>
      <c r="B6" s="5" t="n">
        <v>3487500</v>
      </c>
      <c r="C6" s="5" t="n">
        <v>950000</v>
      </c>
    </row>
    <row r="7" spans="1:3">
      <c r="A7" s="4" t="s">
        <v>491</v>
      </c>
      <c r="B7" s="7" t="n">
        <v>2.66</v>
      </c>
      <c r="C7" s="7" t="n">
        <v>1.95</v>
      </c>
    </row>
    <row r="8" spans="1:3">
      <c r="A8" s="4" t="s">
        <v>333</v>
      </c>
      <c r="B8" s="5" t="n">
        <v>-685000</v>
      </c>
      <c r="C8" s="5" t="n">
        <v>-25005</v>
      </c>
    </row>
    <row r="9" spans="1:3">
      <c r="A9" s="4" t="s">
        <v>492</v>
      </c>
      <c r="B9" s="7" t="n">
        <v>0.16</v>
      </c>
      <c r="C9" s="7" t="n">
        <v>0.06</v>
      </c>
    </row>
    <row r="10" spans="1:3">
      <c r="A10" s="4" t="s">
        <v>493</v>
      </c>
      <c r="B10" s="5" t="n">
        <v>7627500</v>
      </c>
      <c r="C10" s="5" t="n">
        <v>4825000</v>
      </c>
    </row>
    <row r="11" spans="1:3">
      <c r="A11" s="4" t="s">
        <v>494</v>
      </c>
      <c r="B11" s="7" t="n">
        <v>1.99</v>
      </c>
      <c r="C11" s="7" t="n">
        <v>1.2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30"/>
    <col customWidth="1" max="3" min="3" width="19"/>
    <col customWidth="1" max="4" min="4" width="19"/>
  </cols>
  <sheetData>
    <row r="1" spans="1:4">
      <c r="A1" s="1" t="s">
        <v>495</v>
      </c>
      <c r="B1" s="2" t="s">
        <v>481</v>
      </c>
      <c r="C1" s="2" t="s">
        <v>496</v>
      </c>
      <c r="D1" s="2" t="s">
        <v>497</v>
      </c>
    </row>
    <row r="2" spans="1:4">
      <c r="A2" s="3" t="s">
        <v>3</v>
      </c>
    </row>
    <row r="3" spans="1:4">
      <c r="A3" s="4" t="s">
        <v>498</v>
      </c>
      <c r="B3" s="5" t="n">
        <v>7627500</v>
      </c>
      <c r="C3" s="5" t="n">
        <v>4825000</v>
      </c>
      <c r="D3" s="5" t="n">
        <v>3900005</v>
      </c>
    </row>
    <row r="4" spans="1:4">
      <c r="A4" s="4" t="s">
        <v>486</v>
      </c>
      <c r="B4" s="9" t="n">
        <v>3.53</v>
      </c>
    </row>
    <row r="5" spans="1:4">
      <c r="A5" s="4" t="s">
        <v>499</v>
      </c>
      <c r="B5" s="5" t="n">
        <v>5318750</v>
      </c>
    </row>
    <row r="6" spans="1:4">
      <c r="A6" s="4" t="s">
        <v>500</v>
      </c>
    </row>
    <row r="7" spans="1:4">
      <c r="A7" s="3" t="s">
        <v>3</v>
      </c>
    </row>
    <row r="8" spans="1:4">
      <c r="A8" s="4" t="s">
        <v>483</v>
      </c>
      <c r="B8" s="7" t="n">
        <v>0.16</v>
      </c>
    </row>
    <row r="9" spans="1:4">
      <c r="A9" s="4" t="s">
        <v>498</v>
      </c>
      <c r="B9" s="5" t="n">
        <v>1565000</v>
      </c>
    </row>
    <row r="10" spans="1:4">
      <c r="A10" s="4" t="s">
        <v>486</v>
      </c>
      <c r="B10" s="9" t="n">
        <v>1.94</v>
      </c>
    </row>
    <row r="11" spans="1:4">
      <c r="A11" s="4" t="s">
        <v>499</v>
      </c>
      <c r="B11" s="5" t="n">
        <v>1565000</v>
      </c>
    </row>
    <row r="12" spans="1:4">
      <c r="A12" s="4" t="s">
        <v>501</v>
      </c>
    </row>
    <row r="13" spans="1:4">
      <c r="A13" s="3" t="s">
        <v>3</v>
      </c>
    </row>
    <row r="14" spans="1:4">
      <c r="A14" s="4" t="s">
        <v>483</v>
      </c>
      <c r="B14" s="7" t="n">
        <v>2.56</v>
      </c>
    </row>
    <row r="15" spans="1:4">
      <c r="A15" s="4" t="s">
        <v>498</v>
      </c>
      <c r="B15" s="5" t="n">
        <v>100000</v>
      </c>
    </row>
    <row r="16" spans="1:4">
      <c r="A16" s="4" t="s">
        <v>486</v>
      </c>
      <c r="B16" s="8" t="n">
        <v>2.8</v>
      </c>
    </row>
    <row r="17" spans="1:4">
      <c r="A17" s="4" t="s">
        <v>499</v>
      </c>
      <c r="B17" s="5" t="n">
        <v>100000</v>
      </c>
    </row>
    <row r="18" spans="1:4">
      <c r="A18" s="4" t="s">
        <v>502</v>
      </c>
    </row>
    <row r="19" spans="1:4">
      <c r="A19" s="3" t="s">
        <v>3</v>
      </c>
    </row>
    <row r="20" spans="1:4">
      <c r="A20" s="4" t="s">
        <v>483</v>
      </c>
      <c r="B20" s="7" t="n">
        <v>2.3</v>
      </c>
    </row>
    <row r="21" spans="1:4">
      <c r="A21" s="4" t="s">
        <v>498</v>
      </c>
      <c r="B21" s="5" t="n">
        <v>1525000</v>
      </c>
    </row>
    <row r="22" spans="1:4">
      <c r="A22" s="4" t="s">
        <v>486</v>
      </c>
      <c r="B22" s="9" t="n">
        <v>2.94</v>
      </c>
    </row>
    <row r="23" spans="1:4">
      <c r="A23" s="4" t="s">
        <v>499</v>
      </c>
      <c r="B23" s="5" t="n">
        <v>1525000</v>
      </c>
    </row>
    <row r="24" spans="1:4">
      <c r="A24" s="4" t="s">
        <v>503</v>
      </c>
    </row>
    <row r="25" spans="1:4">
      <c r="A25" s="3" t="s">
        <v>3</v>
      </c>
    </row>
    <row r="26" spans="1:4">
      <c r="A26" s="4" t="s">
        <v>483</v>
      </c>
      <c r="B26" s="7" t="n">
        <v>2.55</v>
      </c>
    </row>
    <row r="27" spans="1:4">
      <c r="A27" s="4" t="s">
        <v>498</v>
      </c>
      <c r="B27" s="5" t="n">
        <v>100000</v>
      </c>
    </row>
    <row r="28" spans="1:4">
      <c r="A28" s="4" t="s">
        <v>486</v>
      </c>
      <c r="B28" s="9" t="n">
        <v>3.01</v>
      </c>
    </row>
    <row r="29" spans="1:4">
      <c r="A29" s="4" t="s">
        <v>499</v>
      </c>
      <c r="B29" s="5" t="n">
        <v>100000</v>
      </c>
    </row>
    <row r="30" spans="1:4">
      <c r="A30" s="4" t="s">
        <v>504</v>
      </c>
    </row>
    <row r="31" spans="1:4">
      <c r="A31" s="3" t="s">
        <v>3</v>
      </c>
    </row>
    <row r="32" spans="1:4">
      <c r="A32" s="4" t="s">
        <v>483</v>
      </c>
      <c r="B32" s="7" t="n">
        <v>1.88</v>
      </c>
    </row>
    <row r="33" spans="1:4">
      <c r="A33" s="4" t="s">
        <v>498</v>
      </c>
      <c r="B33" s="5" t="n">
        <v>850000</v>
      </c>
    </row>
    <row r="34" spans="1:4">
      <c r="A34" s="4" t="s">
        <v>486</v>
      </c>
      <c r="B34" s="9" t="n">
        <v>3.59</v>
      </c>
    </row>
    <row r="35" spans="1:4">
      <c r="A35" s="4" t="s">
        <v>499</v>
      </c>
      <c r="B35" s="5" t="n">
        <v>850000</v>
      </c>
    </row>
    <row r="36" spans="1:4">
      <c r="A36" s="4" t="s">
        <v>505</v>
      </c>
    </row>
    <row r="37" spans="1:4">
      <c r="A37" s="3" t="s">
        <v>3</v>
      </c>
    </row>
    <row r="38" spans="1:4">
      <c r="A38" s="4" t="s">
        <v>483</v>
      </c>
      <c r="B38" s="7" t="n">
        <v>1.84</v>
      </c>
    </row>
    <row r="39" spans="1:4">
      <c r="A39" s="4" t="s">
        <v>498</v>
      </c>
      <c r="B39" s="5" t="n">
        <v>500000</v>
      </c>
    </row>
    <row r="40" spans="1:4">
      <c r="A40" s="4" t="s">
        <v>486</v>
      </c>
      <c r="B40" s="9" t="n">
        <v>4.01</v>
      </c>
    </row>
    <row r="41" spans="1:4">
      <c r="A41" s="4" t="s">
        <v>499</v>
      </c>
      <c r="B41" s="5" t="n">
        <v>375000</v>
      </c>
    </row>
    <row r="42" spans="1:4">
      <c r="A42" s="4" t="s">
        <v>506</v>
      </c>
    </row>
    <row r="43" spans="1:4">
      <c r="A43" s="3" t="s">
        <v>3</v>
      </c>
    </row>
    <row r="44" spans="1:4">
      <c r="A44" s="4" t="s">
        <v>483</v>
      </c>
      <c r="B44" s="7" t="n">
        <v>1.94</v>
      </c>
    </row>
    <row r="45" spans="1:4">
      <c r="A45" s="4" t="s">
        <v>498</v>
      </c>
      <c r="B45" s="5" t="n">
        <v>955000</v>
      </c>
    </row>
    <row r="46" spans="1:4">
      <c r="A46" s="4" t="s">
        <v>486</v>
      </c>
      <c r="B46" s="9" t="n">
        <v>4.01</v>
      </c>
    </row>
    <row r="47" spans="1:4">
      <c r="A47" s="4" t="s">
        <v>499</v>
      </c>
      <c r="B47" s="5" t="n">
        <v>716250</v>
      </c>
    </row>
    <row r="48" spans="1:4">
      <c r="A48" s="4" t="s">
        <v>507</v>
      </c>
    </row>
    <row r="49" spans="1:4">
      <c r="A49" s="3" t="s">
        <v>3</v>
      </c>
    </row>
    <row r="50" spans="1:4">
      <c r="A50" s="4" t="s">
        <v>483</v>
      </c>
      <c r="B50" s="7" t="n">
        <v>2.37</v>
      </c>
    </row>
    <row r="51" spans="1:4">
      <c r="A51" s="4" t="s">
        <v>498</v>
      </c>
      <c r="B51" s="5" t="n">
        <v>50000</v>
      </c>
    </row>
    <row r="52" spans="1:4">
      <c r="A52" s="4" t="s">
        <v>486</v>
      </c>
      <c r="B52" s="9" t="n">
        <v>4.17</v>
      </c>
    </row>
    <row r="53" spans="1:4">
      <c r="A53" s="4" t="s">
        <v>499</v>
      </c>
      <c r="B53" s="5" t="n">
        <v>37500</v>
      </c>
    </row>
    <row r="54" spans="1:4">
      <c r="A54" s="4" t="s">
        <v>508</v>
      </c>
    </row>
    <row r="55" spans="1:4">
      <c r="A55" s="3" t="s">
        <v>3</v>
      </c>
    </row>
    <row r="56" spans="1:4">
      <c r="A56" s="4" t="s">
        <v>483</v>
      </c>
      <c r="B56" s="7" t="n">
        <v>2.69</v>
      </c>
    </row>
    <row r="57" spans="1:4">
      <c r="A57" s="4" t="s">
        <v>498</v>
      </c>
      <c r="B57" s="5" t="n">
        <v>100000</v>
      </c>
    </row>
    <row r="58" spans="1:4">
      <c r="A58" s="4" t="s">
        <v>486</v>
      </c>
      <c r="B58" s="9" t="n">
        <v>4.42</v>
      </c>
    </row>
    <row r="59" spans="1:4">
      <c r="A59" s="4" t="s">
        <v>499</v>
      </c>
      <c r="B59" s="5" t="n">
        <v>50000</v>
      </c>
    </row>
    <row r="60" spans="1:4">
      <c r="A60" s="4" t="s">
        <v>509</v>
      </c>
    </row>
    <row r="61" spans="1:4">
      <c r="A61" s="3" t="s">
        <v>3</v>
      </c>
    </row>
    <row r="62" spans="1:4">
      <c r="A62" s="4" t="s">
        <v>483</v>
      </c>
      <c r="B62" s="7" t="n">
        <v>3.41</v>
      </c>
    </row>
    <row r="63" spans="1:4">
      <c r="A63" s="4" t="s">
        <v>498</v>
      </c>
      <c r="B63" s="5" t="n">
        <v>100000</v>
      </c>
    </row>
    <row r="64" spans="1:4">
      <c r="A64" s="4" t="s">
        <v>486</v>
      </c>
      <c r="B64" s="9" t="n">
        <v>4.87</v>
      </c>
    </row>
    <row r="65" spans="1:4">
      <c r="A65" s="4" t="s">
        <v>499</v>
      </c>
      <c r="B65" s="5" t="n">
        <v>0</v>
      </c>
    </row>
    <row r="66" spans="1:4">
      <c r="A66" s="4" t="s">
        <v>510</v>
      </c>
    </row>
    <row r="67" spans="1:4">
      <c r="A67" s="3" t="s">
        <v>3</v>
      </c>
    </row>
    <row r="68" spans="1:4">
      <c r="A68" s="4" t="s">
        <v>483</v>
      </c>
      <c r="B68" s="7" t="n">
        <v>3.3</v>
      </c>
    </row>
    <row r="69" spans="1:4">
      <c r="A69" s="4" t="s">
        <v>498</v>
      </c>
      <c r="B69" s="5" t="n">
        <v>200000</v>
      </c>
    </row>
    <row r="70" spans="1:4">
      <c r="A70" s="4" t="s">
        <v>486</v>
      </c>
      <c r="B70" s="9" t="n">
        <v>4.87</v>
      </c>
    </row>
    <row r="71" spans="1:4">
      <c r="A71" s="4" t="s">
        <v>499</v>
      </c>
      <c r="B71" s="5" t="n">
        <v>0</v>
      </c>
    </row>
    <row r="72" spans="1:4">
      <c r="A72" s="4" t="s">
        <v>511</v>
      </c>
    </row>
    <row r="73" spans="1:4">
      <c r="A73" s="3" t="s">
        <v>3</v>
      </c>
    </row>
    <row r="74" spans="1:4">
      <c r="A74" s="4" t="s">
        <v>483</v>
      </c>
      <c r="B74" s="7" t="n">
        <v>3.24</v>
      </c>
    </row>
    <row r="75" spans="1:4">
      <c r="A75" s="4" t="s">
        <v>498</v>
      </c>
      <c r="B75" s="5" t="n">
        <v>1582500</v>
      </c>
    </row>
    <row r="76" spans="1:4">
      <c r="A76" s="4" t="s">
        <v>486</v>
      </c>
      <c r="B76" s="9" t="n">
        <v>4.96</v>
      </c>
    </row>
    <row r="77" spans="1:4">
      <c r="A77" s="4" t="s">
        <v>499</v>
      </c>
      <c r="B77"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2</v>
      </c>
      <c r="B1" s="2" t="s">
        <v>1</v>
      </c>
    </row>
    <row r="2" spans="1:3">
      <c r="B2" s="2" t="s">
        <v>513</v>
      </c>
      <c r="C2" s="2" t="s">
        <v>514</v>
      </c>
    </row>
    <row r="3" spans="1:3">
      <c r="A3" s="3" t="s">
        <v>3</v>
      </c>
    </row>
    <row r="4" spans="1:3">
      <c r="A4" s="4" t="s">
        <v>515</v>
      </c>
      <c r="B4" s="9" t="n">
        <v>4.67</v>
      </c>
      <c r="C4" s="9" t="n">
        <v>4.54</v>
      </c>
    </row>
    <row r="5" spans="1:3">
      <c r="A5" s="4" t="s">
        <v>516</v>
      </c>
      <c r="B5" s="4" t="s">
        <v>517</v>
      </c>
      <c r="C5" s="4" t="s">
        <v>518</v>
      </c>
    </row>
    <row r="6" spans="1:3">
      <c r="A6" s="4" t="s">
        <v>519</v>
      </c>
      <c r="B6" s="6" t="n">
        <v>0</v>
      </c>
      <c r="C6" s="6" t="n">
        <v>0</v>
      </c>
    </row>
    <row r="7" spans="1:3">
      <c r="A7" s="4" t="s">
        <v>520</v>
      </c>
      <c r="B7" s="4" t="s">
        <v>274</v>
      </c>
      <c r="C7" s="4" t="s">
        <v>521</v>
      </c>
    </row>
    <row r="8" spans="1:3">
      <c r="A8" s="4" t="s">
        <v>522</v>
      </c>
      <c r="B8" s="4" t="s">
        <v>523</v>
      </c>
      <c r="C8" s="4" t="s">
        <v>523</v>
      </c>
    </row>
    <row r="9" spans="1:3">
      <c r="A9" s="4" t="s">
        <v>524</v>
      </c>
      <c r="B9" s="7" t="n">
        <v>1.74</v>
      </c>
      <c r="C9" s="7" t="n">
        <v>1.13</v>
      </c>
    </row>
    <row r="10" spans="1:3">
      <c r="A10" s="4" t="s">
        <v>525</v>
      </c>
      <c r="B10" s="6" t="n">
        <v>6069960</v>
      </c>
      <c r="C10" s="6" t="n">
        <v>106820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9</v>
      </c>
      <c r="C2" s="2" t="s">
        <v>30</v>
      </c>
    </row>
    <row r="3" spans="1:3">
      <c r="A3" s="3" t="s">
        <v>3</v>
      </c>
    </row>
    <row r="4" spans="1:3">
      <c r="A4" s="4" t="s">
        <v>527</v>
      </c>
      <c r="B4" s="6" t="n">
        <v>25986270</v>
      </c>
      <c r="C4" s="6" t="n">
        <v>17591189</v>
      </c>
    </row>
    <row r="5" spans="1:3">
      <c r="A5" s="4" t="s">
        <v>77</v>
      </c>
      <c r="B5" s="5" t="n">
        <v>2981855</v>
      </c>
      <c r="C5" s="5" t="n">
        <v>2736744</v>
      </c>
    </row>
    <row r="6" spans="1:3">
      <c r="A6" s="4" t="s">
        <v>117</v>
      </c>
      <c r="B6" s="5" t="n">
        <v>109600</v>
      </c>
      <c r="C6" s="5" t="n">
        <v>1500</v>
      </c>
    </row>
    <row r="7" spans="1:3">
      <c r="A7" s="4" t="s">
        <v>528</v>
      </c>
      <c r="B7" s="5" t="n">
        <v>79978526</v>
      </c>
      <c r="C7" s="5" t="n">
        <v>25986270</v>
      </c>
    </row>
    <row r="8" spans="1:3">
      <c r="A8" s="4" t="s">
        <v>108</v>
      </c>
    </row>
    <row r="9" spans="1:3">
      <c r="A9" s="3" t="s">
        <v>3</v>
      </c>
    </row>
    <row r="10" spans="1:3">
      <c r="A10" s="4" t="s">
        <v>527</v>
      </c>
      <c r="B10" s="5" t="n">
        <v>3278378</v>
      </c>
      <c r="C10" s="5" t="n">
        <v>544757</v>
      </c>
    </row>
    <row r="11" spans="1:3">
      <c r="A11" s="4" t="s">
        <v>77</v>
      </c>
      <c r="B11" s="5" t="n">
        <v>2981855</v>
      </c>
      <c r="C11" s="5" t="n">
        <v>2736744</v>
      </c>
    </row>
    <row r="12" spans="1:3">
      <c r="A12" s="4" t="s">
        <v>117</v>
      </c>
      <c r="B12" s="5" t="n">
        <v>-64068</v>
      </c>
      <c r="C12" s="5" t="n">
        <v>-3123</v>
      </c>
    </row>
    <row r="13" spans="1:3">
      <c r="A13" s="4" t="s">
        <v>528</v>
      </c>
      <c r="B13" s="6" t="n">
        <v>6196165</v>
      </c>
      <c r="C13" s="6" t="n">
        <v>327837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9</v>
      </c>
      <c r="C2" s="2" t="s">
        <v>30</v>
      </c>
    </row>
    <row r="3" spans="1:3">
      <c r="A3" s="3" t="s">
        <v>3</v>
      </c>
    </row>
    <row r="4" spans="1:3">
      <c r="A4" s="4" t="s">
        <v>73</v>
      </c>
      <c r="B4" s="6" t="n">
        <v>-5771550</v>
      </c>
      <c r="C4" s="6" t="n">
        <v>-4875261</v>
      </c>
    </row>
    <row r="5" spans="1:3">
      <c r="A5" s="4" t="s">
        <v>530</v>
      </c>
      <c r="B5" s="5" t="n">
        <v>-1558000</v>
      </c>
      <c r="C5" s="5" t="n">
        <v>-1268000</v>
      </c>
    </row>
    <row r="6" spans="1:3">
      <c r="A6" s="4" t="s">
        <v>531</v>
      </c>
      <c r="B6" s="5" t="n">
        <v>-507000</v>
      </c>
      <c r="C6" s="5" t="n">
        <v>-52000</v>
      </c>
    </row>
    <row r="7" spans="1:3">
      <c r="A7" s="4" t="s">
        <v>532</v>
      </c>
      <c r="B7" s="5" t="n">
        <v>611000</v>
      </c>
      <c r="C7" s="5" t="n">
        <v>686000</v>
      </c>
    </row>
    <row r="8" spans="1:3">
      <c r="A8" s="4" t="s">
        <v>533</v>
      </c>
      <c r="B8" s="5" t="n">
        <v>-425000</v>
      </c>
      <c r="C8" s="5" t="n">
        <v>-199000</v>
      </c>
    </row>
    <row r="9" spans="1:3">
      <c r="A9" s="4" t="s">
        <v>534</v>
      </c>
      <c r="B9" s="5" t="n">
        <v>-15000</v>
      </c>
      <c r="C9" s="5" t="n">
        <v>35000</v>
      </c>
    </row>
    <row r="10" spans="1:3">
      <c r="A10" s="4" t="s">
        <v>535</v>
      </c>
      <c r="B10" s="5" t="n">
        <v>1894000</v>
      </c>
      <c r="C10" s="5" t="n">
        <v>798000</v>
      </c>
    </row>
    <row r="11" spans="1:3">
      <c r="A11" s="4" t="s">
        <v>536</v>
      </c>
      <c r="B11" s="6" t="n">
        <v>0</v>
      </c>
      <c r="C11"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37</v>
      </c>
      <c r="B1" s="2" t="s">
        <v>29</v>
      </c>
      <c r="C1" s="2" t="s">
        <v>30</v>
      </c>
    </row>
    <row r="2" spans="1:3">
      <c r="A2" s="3" t="s">
        <v>3</v>
      </c>
    </row>
    <row r="3" spans="1:3">
      <c r="A3" s="4" t="s">
        <v>538</v>
      </c>
      <c r="B3" s="6" t="n">
        <v>-3118000</v>
      </c>
      <c r="C3" s="6" t="n">
        <v>-1224000</v>
      </c>
    </row>
    <row r="4" spans="1:3">
      <c r="A4" s="4" t="s">
        <v>539</v>
      </c>
      <c r="B4" s="5" t="n">
        <v>0</v>
      </c>
      <c r="C4" s="5" t="n">
        <v>0</v>
      </c>
    </row>
    <row r="5" spans="1:3">
      <c r="A5" s="4" t="s">
        <v>540</v>
      </c>
    </row>
    <row r="6" spans="1:3">
      <c r="A6" s="3" t="s">
        <v>3</v>
      </c>
    </row>
    <row r="7" spans="1:3">
      <c r="A7" s="4" t="s">
        <v>539</v>
      </c>
      <c r="B7" s="5" t="n">
        <v>506000</v>
      </c>
      <c r="C7" s="5" t="n">
        <v>-246000</v>
      </c>
    </row>
    <row r="8" spans="1:3">
      <c r="A8" s="4" t="s">
        <v>541</v>
      </c>
    </row>
    <row r="9" spans="1:3">
      <c r="A9" s="3" t="s">
        <v>3</v>
      </c>
    </row>
    <row r="10" spans="1:3">
      <c r="A10" s="4" t="s">
        <v>539</v>
      </c>
      <c r="B10" s="5" t="n">
        <v>41000</v>
      </c>
      <c r="C10" s="5" t="n">
        <v>-4000</v>
      </c>
    </row>
    <row r="11" spans="1:3">
      <c r="A11" s="4" t="s">
        <v>542</v>
      </c>
    </row>
    <row r="12" spans="1:3">
      <c r="A12" s="3" t="s">
        <v>3</v>
      </c>
    </row>
    <row r="13" spans="1:3">
      <c r="A13" s="4" t="s">
        <v>539</v>
      </c>
      <c r="B13" s="5" t="n">
        <v>576000</v>
      </c>
      <c r="C13" s="5" t="n">
        <v>333000</v>
      </c>
    </row>
    <row r="14" spans="1:3">
      <c r="A14" s="4" t="s">
        <v>543</v>
      </c>
    </row>
    <row r="15" spans="1:3">
      <c r="A15" s="3" t="s">
        <v>3</v>
      </c>
    </row>
    <row r="16" spans="1:3">
      <c r="A16" s="4" t="s">
        <v>539</v>
      </c>
      <c r="B16" s="6" t="n">
        <v>1995000</v>
      </c>
      <c r="C16" s="6" t="n">
        <v>1141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44</v>
      </c>
      <c r="B1" s="2" t="s">
        <v>1</v>
      </c>
    </row>
    <row r="2" spans="1:4">
      <c r="B2" s="2" t="s">
        <v>29</v>
      </c>
      <c r="C2" s="2" t="s">
        <v>30</v>
      </c>
      <c r="D2" s="2" t="s">
        <v>248</v>
      </c>
    </row>
    <row r="3" spans="1:4">
      <c r="A3" s="3" t="s">
        <v>3</v>
      </c>
    </row>
    <row r="4" spans="1:4">
      <c r="A4" s="4" t="s">
        <v>73</v>
      </c>
      <c r="B4" s="6" t="n">
        <v>5771550</v>
      </c>
      <c r="C4" s="6" t="n">
        <v>4875261</v>
      </c>
    </row>
    <row r="5" spans="1:4">
      <c r="A5" s="4" t="s">
        <v>34</v>
      </c>
      <c r="B5" s="5" t="n">
        <v>3877934</v>
      </c>
      <c r="C5" s="5" t="n">
        <v>1526702</v>
      </c>
    </row>
    <row r="6" spans="1:4">
      <c r="A6" s="4" t="s">
        <v>38</v>
      </c>
      <c r="B6" s="5" t="n">
        <v>70553</v>
      </c>
      <c r="C6" s="5" t="n">
        <v>58076</v>
      </c>
    </row>
    <row r="7" spans="1:4">
      <c r="A7" s="4" t="s">
        <v>545</v>
      </c>
      <c r="B7" s="5" t="n">
        <v>1302884</v>
      </c>
      <c r="C7" s="5" t="n">
        <v>1001038</v>
      </c>
    </row>
    <row r="8" spans="1:4">
      <c r="A8" s="4" t="s">
        <v>85</v>
      </c>
      <c r="B8" s="5" t="n">
        <v>31615763</v>
      </c>
      <c r="C8" s="5" t="n">
        <v>13994090</v>
      </c>
      <c r="D8" s="6" t="n">
        <v>4160633</v>
      </c>
    </row>
    <row r="9" spans="1:4">
      <c r="A9" s="4" t="s">
        <v>546</v>
      </c>
    </row>
    <row r="10" spans="1:4">
      <c r="A10" s="3" t="s">
        <v>3</v>
      </c>
    </row>
    <row r="11" spans="1:4">
      <c r="A11" s="4" t="s">
        <v>73</v>
      </c>
      <c r="B11" s="5" t="n">
        <v>5395830</v>
      </c>
      <c r="C11" s="5" t="n">
        <v>4571123</v>
      </c>
    </row>
    <row r="12" spans="1:4">
      <c r="A12" s="4" t="s">
        <v>34</v>
      </c>
      <c r="B12" s="5" t="n">
        <v>0</v>
      </c>
      <c r="C12" s="5" t="n">
        <v>0</v>
      </c>
    </row>
    <row r="13" spans="1:4">
      <c r="A13" s="4" t="s">
        <v>38</v>
      </c>
      <c r="B13" s="5" t="n">
        <v>70553</v>
      </c>
      <c r="C13" s="5" t="n">
        <v>58076</v>
      </c>
    </row>
    <row r="14" spans="1:4">
      <c r="A14" s="4" t="s">
        <v>545</v>
      </c>
      <c r="B14" s="5" t="n">
        <v>10053</v>
      </c>
      <c r="C14" s="5" t="n">
        <v>3730</v>
      </c>
    </row>
    <row r="15" spans="1:4">
      <c r="A15" s="4" t="s">
        <v>85</v>
      </c>
      <c r="B15" s="5" t="n">
        <v>0</v>
      </c>
      <c r="C15" s="5" t="n">
        <v>0</v>
      </c>
    </row>
    <row r="16" spans="1:4">
      <c r="A16" s="4" t="s">
        <v>547</v>
      </c>
    </row>
    <row r="17" spans="1:4">
      <c r="A17" s="3" t="s">
        <v>3</v>
      </c>
    </row>
    <row r="18" spans="1:4">
      <c r="A18" s="4" t="s">
        <v>73</v>
      </c>
      <c r="B18" s="5" t="n">
        <v>375720</v>
      </c>
      <c r="C18" s="5" t="n">
        <v>304138</v>
      </c>
    </row>
    <row r="19" spans="1:4">
      <c r="A19" s="4" t="s">
        <v>34</v>
      </c>
      <c r="B19" s="5" t="n">
        <v>3877934</v>
      </c>
      <c r="C19" s="5" t="n">
        <v>1526702</v>
      </c>
    </row>
    <row r="20" spans="1:4">
      <c r="A20" s="4" t="s">
        <v>38</v>
      </c>
      <c r="B20" s="5" t="n">
        <v>0</v>
      </c>
      <c r="C20" s="5" t="n">
        <v>0</v>
      </c>
    </row>
    <row r="21" spans="1:4">
      <c r="A21" s="4" t="s">
        <v>545</v>
      </c>
      <c r="B21" s="5" t="n">
        <v>1292831</v>
      </c>
      <c r="C21" s="5" t="n">
        <v>997308</v>
      </c>
    </row>
    <row r="22" spans="1:4">
      <c r="A22" s="4" t="s">
        <v>85</v>
      </c>
      <c r="B22" s="6" t="n">
        <v>31615763</v>
      </c>
      <c r="C22" s="6" t="n">
        <v>1399409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9</v>
      </c>
      <c r="C1" s="2" t="s">
        <v>30</v>
      </c>
    </row>
    <row r="2" spans="1:3">
      <c r="A2" s="3" t="s">
        <v>549</v>
      </c>
    </row>
    <row r="3" spans="1:3">
      <c r="A3" s="4" t="s">
        <v>110</v>
      </c>
      <c r="B3" s="6" t="n">
        <v>830425</v>
      </c>
      <c r="C3" s="6" t="n">
        <v>96106</v>
      </c>
    </row>
    <row r="4" spans="1:3">
      <c r="A4" s="3" t="s">
        <v>550</v>
      </c>
    </row>
    <row r="5" spans="1:3">
      <c r="A5" s="4" t="s">
        <v>551</v>
      </c>
      <c r="B5" s="5" t="n">
        <v>112146</v>
      </c>
      <c r="C5" s="5" t="n">
        <v>500</v>
      </c>
    </row>
    <row r="6" spans="1:3">
      <c r="A6" s="4" t="s">
        <v>552</v>
      </c>
    </row>
    <row r="7" spans="1:3">
      <c r="A7" s="3" t="s">
        <v>549</v>
      </c>
    </row>
    <row r="8" spans="1:3">
      <c r="A8" s="4" t="s">
        <v>110</v>
      </c>
      <c r="B8" s="5" t="n">
        <v>181184</v>
      </c>
      <c r="C8" s="5" t="n">
        <v>96106</v>
      </c>
    </row>
    <row r="9" spans="1:3">
      <c r="A9" s="4" t="s">
        <v>553</v>
      </c>
    </row>
    <row r="10" spans="1:3">
      <c r="A10" s="3" t="s">
        <v>549</v>
      </c>
    </row>
    <row r="11" spans="1:3">
      <c r="A11" s="4" t="s">
        <v>110</v>
      </c>
      <c r="B11" s="5" t="n">
        <v>649241</v>
      </c>
      <c r="C11" s="5" t="n">
        <v>0</v>
      </c>
    </row>
    <row r="12" spans="1:3">
      <c r="A12" s="4" t="s">
        <v>554</v>
      </c>
    </row>
    <row r="13" spans="1:3">
      <c r="A13" s="3" t="s">
        <v>549</v>
      </c>
    </row>
    <row r="14" spans="1:3">
      <c r="A14" s="4" t="s">
        <v>110</v>
      </c>
      <c r="B14" s="6" t="n">
        <v>0</v>
      </c>
      <c r="C14"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55</v>
      </c>
      <c r="B1" s="2" t="s">
        <v>29</v>
      </c>
      <c r="C1" s="2" t="s">
        <v>30</v>
      </c>
      <c r="D1" s="2" t="s">
        <v>248</v>
      </c>
    </row>
    <row r="2" spans="1:4">
      <c r="A2" s="3" t="s">
        <v>3</v>
      </c>
    </row>
    <row r="3" spans="1:4">
      <c r="A3" s="4" t="s">
        <v>32</v>
      </c>
      <c r="B3" s="6" t="n">
        <v>44013742</v>
      </c>
      <c r="C3" s="6" t="n">
        <v>10116324</v>
      </c>
      <c r="D3" s="6" t="n">
        <v>8928717</v>
      </c>
    </row>
    <row r="4" spans="1:4">
      <c r="A4" s="4" t="s">
        <v>79</v>
      </c>
      <c r="B4" s="5" t="n">
        <v>170574</v>
      </c>
      <c r="C4" s="5" t="n">
        <v>68636</v>
      </c>
    </row>
    <row r="5" spans="1:4">
      <c r="A5" s="4" t="s">
        <v>34</v>
      </c>
      <c r="B5" s="5" t="n">
        <v>3914453</v>
      </c>
      <c r="C5" s="5" t="n">
        <v>1546202</v>
      </c>
    </row>
    <row r="6" spans="1:4">
      <c r="A6" s="4" t="s">
        <v>556</v>
      </c>
      <c r="B6" s="5" t="n">
        <v>48098769</v>
      </c>
      <c r="C6" s="5" t="n">
        <v>11731162</v>
      </c>
    </row>
    <row r="7" spans="1:4">
      <c r="A7" s="4" t="s">
        <v>557</v>
      </c>
      <c r="B7" s="5" t="n">
        <v>-1462538</v>
      </c>
      <c r="C7" s="5" t="n">
        <v>-906291</v>
      </c>
    </row>
    <row r="8" spans="1:4">
      <c r="A8" s="4" t="s">
        <v>558</v>
      </c>
      <c r="B8" s="5" t="n">
        <v>46636231</v>
      </c>
      <c r="C8" s="5" t="n">
        <v>10824871</v>
      </c>
    </row>
    <row r="9" spans="1:4">
      <c r="A9" s="4" t="s">
        <v>559</v>
      </c>
    </row>
    <row r="10" spans="1:4">
      <c r="A10" s="3" t="s">
        <v>3</v>
      </c>
    </row>
    <row r="11" spans="1:4">
      <c r="A11" s="4" t="s">
        <v>32</v>
      </c>
      <c r="B11" s="5" t="n">
        <v>11308391</v>
      </c>
      <c r="C11" s="5" t="n">
        <v>10074987</v>
      </c>
    </row>
    <row r="12" spans="1:4">
      <c r="A12" s="4" t="s">
        <v>79</v>
      </c>
      <c r="B12" s="5" t="n">
        <v>169449</v>
      </c>
      <c r="C12" s="5" t="n">
        <v>64263</v>
      </c>
    </row>
    <row r="13" spans="1:4">
      <c r="A13" s="4" t="s">
        <v>34</v>
      </c>
      <c r="B13" s="5" t="n">
        <v>36519</v>
      </c>
      <c r="C13" s="5" t="n">
        <v>19500</v>
      </c>
    </row>
    <row r="14" spans="1:4">
      <c r="A14" s="4" t="s">
        <v>556</v>
      </c>
      <c r="B14" s="5" t="n">
        <v>11514359</v>
      </c>
      <c r="C14" s="5" t="n">
        <v>10158750</v>
      </c>
    </row>
    <row r="15" spans="1:4">
      <c r="A15" s="4" t="s">
        <v>557</v>
      </c>
      <c r="B15" s="5" t="n">
        <v>-730583</v>
      </c>
      <c r="C15" s="5" t="n">
        <v>-306778</v>
      </c>
    </row>
    <row r="16" spans="1:4">
      <c r="A16" s="4" t="s">
        <v>558</v>
      </c>
      <c r="B16" s="5" t="n">
        <v>10783776</v>
      </c>
      <c r="C16" s="5" t="n">
        <v>9851972</v>
      </c>
    </row>
    <row r="17" spans="1:4">
      <c r="A17" s="4" t="s">
        <v>560</v>
      </c>
    </row>
    <row r="18" spans="1:4">
      <c r="A18" s="3" t="s">
        <v>3</v>
      </c>
    </row>
    <row r="19" spans="1:4">
      <c r="A19" s="4" t="s">
        <v>32</v>
      </c>
      <c r="B19" s="5" t="n">
        <v>32359542</v>
      </c>
      <c r="C19" s="5" t="n">
        <v>39180</v>
      </c>
    </row>
    <row r="20" spans="1:4">
      <c r="A20" s="4" t="s">
        <v>79</v>
      </c>
      <c r="B20" s="5" t="n">
        <v>0</v>
      </c>
      <c r="C20" s="5" t="n">
        <v>0</v>
      </c>
    </row>
    <row r="21" spans="1:4">
      <c r="A21" s="4" t="s">
        <v>34</v>
      </c>
      <c r="B21" s="5" t="n">
        <v>0</v>
      </c>
      <c r="C21" s="5" t="n">
        <v>0</v>
      </c>
    </row>
    <row r="22" spans="1:4">
      <c r="A22" s="4" t="s">
        <v>556</v>
      </c>
      <c r="B22" s="5" t="n">
        <v>32359542</v>
      </c>
      <c r="C22" s="5" t="n">
        <v>39180</v>
      </c>
    </row>
    <row r="23" spans="1:4">
      <c r="A23" s="4" t="s">
        <v>557</v>
      </c>
      <c r="B23" s="5" t="n">
        <v>-731593</v>
      </c>
      <c r="C23" s="5" t="n">
        <v>-581493</v>
      </c>
    </row>
    <row r="24" spans="1:4">
      <c r="A24" s="4" t="s">
        <v>558</v>
      </c>
      <c r="B24" s="5" t="n">
        <v>31627949</v>
      </c>
      <c r="C24" s="5" t="n">
        <v>-542313</v>
      </c>
    </row>
    <row r="25" spans="1:4">
      <c r="A25" s="4" t="s">
        <v>561</v>
      </c>
    </row>
    <row r="26" spans="1:4">
      <c r="A26" s="3" t="s">
        <v>3</v>
      </c>
    </row>
    <row r="27" spans="1:4">
      <c r="A27" s="4" t="s">
        <v>32</v>
      </c>
      <c r="B27" s="5" t="n">
        <v>345809</v>
      </c>
      <c r="C27" s="5" t="n">
        <v>2157</v>
      </c>
    </row>
    <row r="28" spans="1:4">
      <c r="A28" s="4" t="s">
        <v>79</v>
      </c>
      <c r="B28" s="5" t="n">
        <v>1125</v>
      </c>
      <c r="C28" s="5" t="n">
        <v>4373</v>
      </c>
    </row>
    <row r="29" spans="1:4">
      <c r="A29" s="4" t="s">
        <v>34</v>
      </c>
      <c r="B29" s="5" t="n">
        <v>3877934</v>
      </c>
      <c r="C29" s="5" t="n">
        <v>1526702</v>
      </c>
    </row>
    <row r="30" spans="1:4">
      <c r="A30" s="4" t="s">
        <v>556</v>
      </c>
      <c r="B30" s="5" t="n">
        <v>4224868</v>
      </c>
      <c r="C30" s="5" t="n">
        <v>1533232</v>
      </c>
    </row>
    <row r="31" spans="1:4">
      <c r="A31" s="4" t="s">
        <v>557</v>
      </c>
      <c r="B31" s="5" t="n">
        <v>-362</v>
      </c>
      <c r="C31" s="5" t="n">
        <v>-18020</v>
      </c>
    </row>
    <row r="32" spans="1:4">
      <c r="A32" s="4" t="s">
        <v>558</v>
      </c>
      <c r="B32" s="6" t="n">
        <v>4224506</v>
      </c>
      <c r="C32" s="6" t="n">
        <v>15152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2</v>
      </c>
      <c r="B1" s="2" t="s">
        <v>29</v>
      </c>
      <c r="C1" s="2" t="s">
        <v>30</v>
      </c>
      <c r="D1" s="2" t="s">
        <v>248</v>
      </c>
    </row>
    <row r="2" spans="1:4">
      <c r="A2" s="3" t="s">
        <v>563</v>
      </c>
    </row>
    <row r="3" spans="1:4">
      <c r="A3" s="4" t="s">
        <v>32</v>
      </c>
      <c r="B3" s="6" t="n">
        <v>44013742</v>
      </c>
      <c r="C3" s="6" t="n">
        <v>10116324</v>
      </c>
      <c r="D3" s="6" t="n">
        <v>8928717</v>
      </c>
    </row>
    <row r="4" spans="1:4">
      <c r="A4" s="4" t="s">
        <v>79</v>
      </c>
      <c r="B4" s="5" t="n">
        <v>170574</v>
      </c>
      <c r="C4" s="5" t="n">
        <v>68636</v>
      </c>
    </row>
    <row r="5" spans="1:4">
      <c r="A5" s="4" t="s">
        <v>556</v>
      </c>
      <c r="B5" s="5" t="n">
        <v>44184316</v>
      </c>
      <c r="C5" s="5" t="n">
        <v>10184960</v>
      </c>
    </row>
    <row r="6" spans="1:4">
      <c r="A6" s="3" t="s">
        <v>564</v>
      </c>
    </row>
    <row r="7" spans="1:4">
      <c r="A7" s="4" t="s">
        <v>81</v>
      </c>
      <c r="B7" s="5" t="n">
        <v>1462538</v>
      </c>
      <c r="C7" s="5" t="n">
        <v>906291</v>
      </c>
    </row>
    <row r="8" spans="1:4">
      <c r="A8" s="4" t="s">
        <v>565</v>
      </c>
    </row>
    <row r="9" spans="1:4">
      <c r="A9" s="3" t="s">
        <v>564</v>
      </c>
    </row>
    <row r="10" spans="1:4">
      <c r="A10" s="4" t="s">
        <v>81</v>
      </c>
      <c r="B10" s="5" t="n">
        <v>1462538</v>
      </c>
      <c r="C10" s="5" t="n">
        <v>906291</v>
      </c>
    </row>
    <row r="11" spans="1:4">
      <c r="A11" s="4" t="s">
        <v>566</v>
      </c>
    </row>
    <row r="12" spans="1:4">
      <c r="A12" s="3" t="s">
        <v>563</v>
      </c>
    </row>
    <row r="13" spans="1:4">
      <c r="A13" s="4" t="s">
        <v>32</v>
      </c>
      <c r="B13" s="5" t="n">
        <v>0</v>
      </c>
      <c r="C13" s="5" t="n">
        <v>0</v>
      </c>
    </row>
    <row r="14" spans="1:4">
      <c r="A14" s="4" t="s">
        <v>79</v>
      </c>
      <c r="B14" s="5" t="n">
        <v>170574</v>
      </c>
      <c r="C14" s="5" t="n">
        <v>68636</v>
      </c>
    </row>
    <row r="15" spans="1:4">
      <c r="A15" s="4" t="s">
        <v>556</v>
      </c>
      <c r="B15" s="5" t="n">
        <v>170574</v>
      </c>
      <c r="C15" s="5" t="n">
        <v>68636</v>
      </c>
    </row>
    <row r="16" spans="1:4">
      <c r="A16" s="4" t="s">
        <v>567</v>
      </c>
    </row>
    <row r="17" spans="1:4">
      <c r="A17" s="3" t="s">
        <v>563</v>
      </c>
    </row>
    <row r="18" spans="1:4">
      <c r="A18" s="4" t="s">
        <v>32</v>
      </c>
      <c r="B18" s="5" t="n">
        <v>44013742</v>
      </c>
      <c r="C18" s="5" t="n">
        <v>10116324</v>
      </c>
    </row>
    <row r="19" spans="1:4">
      <c r="A19" s="4" t="s">
        <v>79</v>
      </c>
      <c r="B19" s="5" t="n">
        <v>0</v>
      </c>
      <c r="C19" s="5" t="n">
        <v>0</v>
      </c>
    </row>
    <row r="20" spans="1:4">
      <c r="A20" s="4" t="s">
        <v>556</v>
      </c>
      <c r="B20" s="6" t="n">
        <v>44013742</v>
      </c>
      <c r="C20" s="6" t="n">
        <v>101163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8"/>
    <col customWidth="1" max="2" min="2" width="23"/>
    <col customWidth="1" max="3" min="3" width="37"/>
    <col customWidth="1" max="4" min="4" width="17"/>
    <col customWidth="1" max="5" min="5" width="13"/>
  </cols>
  <sheetData>
    <row r="1" spans="1:5">
      <c r="A1" s="1" t="s">
        <v>106</v>
      </c>
      <c r="B1" s="2" t="s">
        <v>107</v>
      </c>
      <c r="C1" s="2" t="s">
        <v>108</v>
      </c>
      <c r="D1" s="2" t="s">
        <v>109</v>
      </c>
      <c r="E1" s="2" t="s">
        <v>110</v>
      </c>
    </row>
    <row r="2" spans="1:5">
      <c r="A2" s="4" t="s">
        <v>111</v>
      </c>
      <c r="B2" s="6" t="n">
        <v>19362804</v>
      </c>
      <c r="C2" s="6" t="n">
        <v>544757</v>
      </c>
      <c r="D2" s="6" t="n">
        <v>-2316372</v>
      </c>
      <c r="E2" s="6" t="n">
        <v>17591189</v>
      </c>
    </row>
    <row r="3" spans="1:5">
      <c r="A3" s="4" t="s">
        <v>112</v>
      </c>
      <c r="B3" s="5" t="n">
        <v>47772517</v>
      </c>
    </row>
    <row r="4" spans="1:5">
      <c r="A4" s="3" t="s">
        <v>3</v>
      </c>
    </row>
    <row r="5" spans="1:5">
      <c r="A5" s="4" t="s">
        <v>91</v>
      </c>
      <c r="B5" s="6" t="n">
        <v>10051451</v>
      </c>
      <c r="E5" s="5" t="n">
        <v>10051451</v>
      </c>
    </row>
    <row r="6" spans="1:5">
      <c r="A6" s="4" t="s">
        <v>113</v>
      </c>
      <c r="B6" s="5" t="n">
        <v>9572810</v>
      </c>
    </row>
    <row r="7" spans="1:5">
      <c r="A7" s="4" t="s">
        <v>114</v>
      </c>
      <c r="B7" s="6" t="n">
        <v>-765867</v>
      </c>
      <c r="E7" s="5" t="n">
        <v>-765867</v>
      </c>
    </row>
    <row r="8" spans="1:5">
      <c r="A8" s="4" t="s">
        <v>115</v>
      </c>
      <c r="B8" s="6" t="n">
        <v>1246514</v>
      </c>
      <c r="E8" s="5" t="n">
        <v>1246514</v>
      </c>
    </row>
    <row r="9" spans="1:5">
      <c r="A9" s="4" t="s">
        <v>116</v>
      </c>
      <c r="B9" s="5" t="n">
        <v>6232571</v>
      </c>
    </row>
    <row r="10" spans="1:5">
      <c r="A10" s="4" t="s">
        <v>117</v>
      </c>
      <c r="B10" s="6" t="n">
        <v>4623</v>
      </c>
      <c r="C10" s="5" t="n">
        <v>-3123</v>
      </c>
      <c r="E10" s="5" t="n">
        <v>1500</v>
      </c>
    </row>
    <row r="11" spans="1:5">
      <c r="A11" s="4" t="s">
        <v>118</v>
      </c>
      <c r="B11" s="5" t="n">
        <v>25005</v>
      </c>
    </row>
    <row r="12" spans="1:5">
      <c r="A12" s="4" t="s">
        <v>77</v>
      </c>
      <c r="C12" s="5" t="n">
        <v>2736744</v>
      </c>
      <c r="E12" s="5" t="n">
        <v>2736744</v>
      </c>
    </row>
    <row r="13" spans="1:5">
      <c r="A13" s="4" t="s">
        <v>68</v>
      </c>
      <c r="D13" s="5" t="n">
        <v>-4875261</v>
      </c>
      <c r="E13" s="5" t="n">
        <v>-4875261</v>
      </c>
    </row>
    <row r="14" spans="1:5">
      <c r="A14" s="4" t="s">
        <v>119</v>
      </c>
      <c r="B14" s="6" t="n">
        <v>29899525</v>
      </c>
      <c r="C14" s="5" t="n">
        <v>3278378</v>
      </c>
      <c r="D14" s="5" t="n">
        <v>-7191633</v>
      </c>
      <c r="E14" s="5" t="n">
        <v>25986270</v>
      </c>
    </row>
    <row r="15" spans="1:5">
      <c r="A15" s="4" t="s">
        <v>120</v>
      </c>
      <c r="B15" s="5" t="n">
        <v>63602903</v>
      </c>
    </row>
    <row r="16" spans="1:5">
      <c r="A16" s="3" t="s">
        <v>3</v>
      </c>
    </row>
    <row r="17" spans="1:5">
      <c r="A17" s="4" t="s">
        <v>91</v>
      </c>
      <c r="B17" s="6" t="n">
        <v>48663339</v>
      </c>
      <c r="E17" s="5" t="n">
        <v>48663339</v>
      </c>
    </row>
    <row r="18" spans="1:5">
      <c r="A18" s="4" t="s">
        <v>113</v>
      </c>
      <c r="B18" s="5" t="n">
        <v>16886895</v>
      </c>
    </row>
    <row r="19" spans="1:5">
      <c r="A19" s="4" t="s">
        <v>121</v>
      </c>
      <c r="B19" s="6" t="n">
        <v>682992</v>
      </c>
      <c r="E19" s="5" t="n">
        <v>682992</v>
      </c>
    </row>
    <row r="20" spans="1:5">
      <c r="A20" s="4" t="s">
        <v>122</v>
      </c>
      <c r="B20" s="5" t="n">
        <v>236750</v>
      </c>
    </row>
    <row r="21" spans="1:5">
      <c r="A21" s="4" t="s">
        <v>114</v>
      </c>
      <c r="B21" s="6" t="n">
        <v>-1575860</v>
      </c>
      <c r="E21" s="5" t="n">
        <v>-1575860</v>
      </c>
    </row>
    <row r="22" spans="1:5">
      <c r="A22" s="4" t="s">
        <v>115</v>
      </c>
      <c r="B22" s="6" t="n">
        <v>8901880</v>
      </c>
      <c r="E22" s="5" t="n">
        <v>8901880</v>
      </c>
    </row>
    <row r="23" spans="1:5">
      <c r="A23" s="4" t="s">
        <v>116</v>
      </c>
      <c r="B23" s="5" t="n">
        <v>3511085</v>
      </c>
    </row>
    <row r="24" spans="1:5">
      <c r="A24" s="4" t="s">
        <v>117</v>
      </c>
      <c r="B24" s="6" t="n">
        <v>173668</v>
      </c>
      <c r="C24" s="5" t="n">
        <v>-64068</v>
      </c>
      <c r="E24" s="5" t="n">
        <v>109600</v>
      </c>
    </row>
    <row r="25" spans="1:5">
      <c r="A25" s="4" t="s">
        <v>118</v>
      </c>
      <c r="B25" s="5" t="n">
        <v>685000</v>
      </c>
    </row>
    <row r="26" spans="1:5">
      <c r="A26" s="4" t="s">
        <v>77</v>
      </c>
      <c r="C26" s="5" t="n">
        <v>2981855</v>
      </c>
      <c r="E26" s="5" t="n">
        <v>2981855</v>
      </c>
    </row>
    <row r="27" spans="1:5">
      <c r="A27" s="4" t="s">
        <v>68</v>
      </c>
      <c r="D27" s="5" t="n">
        <v>-5771550</v>
      </c>
      <c r="E27" s="5" t="n">
        <v>-5771550</v>
      </c>
    </row>
    <row r="28" spans="1:5">
      <c r="A28" s="4" t="s">
        <v>123</v>
      </c>
      <c r="B28" s="6" t="n">
        <v>86745544</v>
      </c>
      <c r="C28" s="6" t="n">
        <v>6196165</v>
      </c>
      <c r="D28" s="6" t="n">
        <v>-12963183</v>
      </c>
      <c r="E28" s="6" t="n">
        <v>79978526</v>
      </c>
    </row>
    <row r="29" spans="1:5">
      <c r="A29" s="4" t="s">
        <v>124</v>
      </c>
      <c r="B29" s="5" t="n">
        <v>849226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5</v>
      </c>
      <c r="B1" s="2" t="s">
        <v>1</v>
      </c>
    </row>
    <row r="2" spans="1:2">
      <c r="B2" s="2" t="s">
        <v>29</v>
      </c>
    </row>
    <row r="3" spans="1:2">
      <c r="A3" s="3" t="s">
        <v>3</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7</v>
      </c>
      <c r="B1" s="2" t="s">
        <v>1</v>
      </c>
    </row>
    <row r="2" spans="1:2">
      <c r="B2" s="2" t="s">
        <v>29</v>
      </c>
    </row>
    <row r="3" spans="1:2">
      <c r="A3" s="3" t="s">
        <v>3</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0</v>
      </c>
      <c r="B1" s="2" t="s">
        <v>1</v>
      </c>
    </row>
    <row r="2" spans="1:2">
      <c r="B2" s="2" t="s">
        <v>29</v>
      </c>
    </row>
    <row r="3" spans="1:2">
      <c r="A3" s="3" t="s">
        <v>3</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8T21:50:54Z</dcterms:created>
  <dcterms:modified xmlns:dcterms="http://purl.org/dc/terms/" xmlns:xsi="http://www.w3.org/2001/XMLSchema-instance" xsi:type="dcterms:W3CDTF">2019-04-08T21:50:54Z</dcterms:modified>
</cp:coreProperties>
</file>